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FINITIONS" sheetId="7" r:id="rId7"/>
    <s:sheet name="BASIS OF PRESENTATION" sheetId="8" r:id="rId8"/>
    <s:sheet name="SIGNIFICANT ACCOUNTING POLICIES" sheetId="9" r:id="rId9"/>
    <s:sheet name="CASH AND CASH EQUIVALENTS" sheetId="10" r:id="rId10"/>
    <s:sheet name="INVENTORIES" sheetId="11" r:id="rId11"/>
    <s:sheet name="NJEDA BONDS" sheetId="12" r:id="rId12"/>
    <s:sheet name="INTANGIBLE ASSETS" sheetId="13" r:id="rId13"/>
    <s:sheet name="PROPERTY AND EQUIPMENTS" sheetId="14" r:id="rId14"/>
    <s:sheet name="LOANS PAYABLE" sheetId="15" r:id="rId15"/>
    <s:sheet name="WARRANT DERIVATIVE LIABILITIES" sheetId="16" r:id="rId16"/>
    <s:sheet name="CONVERTIBLE PREFERRED SHARES ME" sheetId="17" r:id="rId17"/>
    <s:sheet name="RECLASSIFICATION OF CONVERTIBLE" sheetId="18" r:id="rId18"/>
    <s:sheet name="OPERATING LEASES" sheetId="19" r:id="rId19"/>
    <s:sheet name="COMMON STOCK" sheetId="20" r:id="rId20"/>
    <s:sheet name="PER SHARE INFORMATION" sheetId="21" r:id="rId21"/>
    <s:sheet name="RELATED PARTY TRANSACTION AGREE" sheetId="22" r:id="rId22"/>
    <s:sheet name="MANUFACTURING LICENSE AND DEVEL" sheetId="23" r:id="rId23"/>
    <s:sheet name="SALE OF INVESTMENT IN NOVEL LAB" sheetId="24" r:id="rId24"/>
    <s:sheet name="CONCENTRATIONS" sheetId="25" r:id="rId25"/>
    <s:sheet name="LEGAL PROCEEDINGS" sheetId="26" r:id="rId26"/>
    <s:sheet name="EQUITY LINE WITH LINCOLN PARK C" sheetId="27" r:id="rId27"/>
    <s:sheet name="SUBSEQUENT EVENTS" sheetId="28" r:id="rId28"/>
    <s:sheet name="INVENTORIES (Tables)" sheetId="29" r:id="rId29"/>
    <s:sheet name="NJEDA BONDS (Tables)" sheetId="30" r:id="rId30"/>
    <s:sheet name="INTANGIBLE ASSETS (Tables)" sheetId="31" r:id="rId31"/>
    <s:sheet name="PROPERTY AND EQUIPMENTS (Tables" sheetId="32" r:id="rId32"/>
    <s:sheet name="LOANS PAYABLE (Tables)" sheetId="33" r:id="rId33"/>
    <s:sheet name="WARRANT DERIVATIVE LIABILITIES " sheetId="34" r:id="rId34"/>
    <s:sheet name="CONVERTIBLE PREFERRED SHARES 35" sheetId="35" r:id="rId35"/>
    <s:sheet name="RECLASSIFICATION OF CONVERTIB36" sheetId="36" r:id="rId36"/>
    <s:sheet name="OPERATING LEASES (Tables)" sheetId="37" r:id="rId37"/>
    <s:sheet name="COMMON STOCK (Tables)" sheetId="38" r:id="rId38"/>
    <s:sheet name="PER SHARE INFORMATION (Tables)" sheetId="39" r:id="rId39"/>
    <s:sheet name="DEFINITIONS (Details Textual)" sheetId="40" r:id="rId40"/>
    <s:sheet name="BASIS OF PRESENTATION (Details " sheetId="41" r:id="rId41"/>
    <s:sheet name="INVENTORIES (Details)" sheetId="42" r:id="rId42"/>
    <s:sheet name="NJEDA BONDS (Details)" sheetId="43" r:id="rId43"/>
    <s:sheet name="NJEDA BONDS (Details 1)" sheetId="44" r:id="rId44"/>
    <s:sheet name="INTANGIBLE ASSETS (Details)" sheetId="45" r:id="rId45"/>
    <s:sheet name="INTANGIBLE ASSETS (Details Text" sheetId="46" r:id="rId46"/>
    <s:sheet name="PROPERTY AND EQUIPMENTS (Detail" sheetId="47" r:id="rId47"/>
    <s:sheet name="PROPERTY AND EQUIPMENTS (Deta48" sheetId="48" r:id="rId48"/>
    <s:sheet name="LOANS PAYABLE (Details)" sheetId="49" r:id="rId49"/>
    <s:sheet name="LOANS PAYABLE (Details 1)" sheetId="50" r:id="rId50"/>
    <s:sheet name="LOANS PAYABLE (Details Textual)" sheetId="51" r:id="rId51"/>
    <s:sheet name="WARRANT DERIVATIVE LIABILITIE52" sheetId="52" r:id="rId52"/>
    <s:sheet name="WARRANT DERIVATIVE LIABILITIE53" sheetId="53" r:id="rId53"/>
    <s:sheet name="CONVERTIBLE PREFERRED SHARES 54" sheetId="54" r:id="rId54"/>
    <s:sheet name="CONVERTIBLE PREFERRED SHARES 55" sheetId="55" r:id="rId55"/>
    <s:sheet name="CONVERTIBLE PREFERRED SHARES 56" sheetId="56" r:id="rId56"/>
    <s:sheet name="RECLASSIFICATION OF CONVERTIB57" sheetId="57" r:id="rId57"/>
    <s:sheet name="RECLASSIFICATION OF CONVERTIB58" sheetId="58" r:id="rId58"/>
    <s:sheet name="OPERATING LEASES (Details)" sheetId="59" r:id="rId59"/>
    <s:sheet name="OPERATING LEASES (Details 1)" sheetId="60" r:id="rId60"/>
    <s:sheet name="OPERATING LEASES (Details 2)" sheetId="61" r:id="rId61"/>
    <s:sheet name="OPERATING LEASES (Details Textu" sheetId="62" r:id="rId62"/>
    <s:sheet name="COMMON STOCK (Details)" sheetId="63" r:id="rId63"/>
    <s:sheet name="COMMON STOCK (Details 1)" sheetId="64" r:id="rId64"/>
    <s:sheet name="PER SHARE INFORMATION (Details)" sheetId="65" r:id="rId65"/>
    <s:sheet name="RELATED PARTY TRANSACTION AGR66" sheetId="66" r:id="rId66"/>
    <s:sheet name="MANUFACTURING LICENSE AND DEV67" sheetId="67" r:id="rId67"/>
    <s:sheet name="SALE OF INVESTMENT IN NOVEL L68" sheetId="68" r:id="rId68"/>
    <s:sheet name="CONCENTRATIONS (Details Textual" sheetId="69" r:id="rId69"/>
    <s:sheet name="EQUITY LINE WITH LINCOLN PARK70" sheetId="70" r:id="rId70"/>
    <s:sheet name="SUBSEQUENT EVENTS (Details Text" sheetId="71" r:id="rId71"/>
  </s:sheets>
  <s:definedNames/>
  <s:calcPr calcId="124519" calcMode="auto" fullCalcOnLoad="1"/>
</s:workbook>
</file>

<file path=xl/sharedStrings.xml><?xml version="1.0" encoding="utf-8"?>
<sst xmlns="http://schemas.openxmlformats.org/spreadsheetml/2006/main" uniqueCount="521">
  <si>
    <t>Document And Entity Information - shares</t>
  </si>
  <si>
    <t>6 Months Ended</t>
  </si>
  <si>
    <t>Sep. 30, 2015</t>
  </si>
  <si>
    <t>Nov. 05, 2015</t>
  </si>
  <si>
    <t>Document Information [Line Items]</t>
  </si>
  <si>
    <t>Document Type</t>
  </si>
  <si>
    <t>10-Q</t>
  </si>
  <si>
    <t>Amendment Flag</t>
  </si>
  <si>
    <t>false</t>
  </si>
  <si>
    <t>Document Period End Date</t>
  </si>
  <si>
    <t>Sep. 30,
		2015</t>
  </si>
  <si>
    <t>Document Fiscal Year Focus</t>
  </si>
  <si>
    <t>Document Fiscal Period Focus</t>
  </si>
  <si>
    <t>Q2</t>
  </si>
  <si>
    <t>Entity Registrant Name</t>
  </si>
  <si>
    <t>ELITE PHARMACEUTICALS INC /NV/</t>
  </si>
  <si>
    <t>Entity Central Index Key</t>
  </si>
  <si>
    <t>Current Fiscal Year End Date</t>
  </si>
  <si>
    <t>--03-31</t>
  </si>
  <si>
    <t>Entity Filer Category</t>
  </si>
  <si>
    <t>Accelerated Filer</t>
  </si>
  <si>
    <t>Trading Symbol</t>
  </si>
  <si>
    <t>ELTP</t>
  </si>
  <si>
    <t>Entity Common Stock, Shares Outstanding</t>
  </si>
  <si>
    <t>CONDENSED CONSOLIDATED BALANCE SHEETS - USD ($)</t>
  </si>
  <si>
    <t>Mar. 31, 2015</t>
  </si>
  <si>
    <t>CURRENT ASSETS</t>
  </si>
  <si>
    <t>Cash</t>
  </si>
  <si>
    <t>Accounts receivable (net of allowance for doubtful accounts of $0 and $272,620, respectively)</t>
  </si>
  <si>
    <t>Inventories</t>
  </si>
  <si>
    <t>Prepaid expenses and other current assets</t>
  </si>
  <si>
    <t>Total Current Assets</t>
  </si>
  <si>
    <t>PROPERTY AND EQUIPMENT, net of accumulated depreciation of $6,392,827 and $6,074,117, respectively</t>
  </si>
  <si>
    <t>INTANGIBLE ASSETS - net of accumulated amortization of $-0-</t>
  </si>
  <si>
    <t>OTHER ASSETS</t>
  </si>
  <si>
    <t>Security deposits</t>
  </si>
  <si>
    <t>Restricted cash - debt service for EDA bonds</t>
  </si>
  <si>
    <t>EDA bond offering costs, net of accumulated amortization of $142,963 and $135,874, respectively</t>
  </si>
  <si>
    <t>Total Other Assets</t>
  </si>
  <si>
    <t>TOTAL ASSETS</t>
  </si>
  <si>
    <t>CURRENT LIABILITIES</t>
  </si>
  <si>
    <t>Current portion of EDA bonds payable</t>
  </si>
  <si>
    <t>Short term loans and current portion of long-term debt</t>
  </si>
  <si>
    <t>Related Party Line of Credit</t>
  </si>
  <si>
    <t>Accounts payable and accrued expenses</t>
  </si>
  <si>
    <t>Deferred revenues</t>
  </si>
  <si>
    <t>Total Current Liabilities</t>
  </si>
  <si>
    <t>LONG TERM LIABILITIES</t>
  </si>
  <si>
    <t>EDA bonds payable - non current</t>
  </si>
  <si>
    <t>Other long term liabilities</t>
  </si>
  <si>
    <t>Derivative liabilities</t>
  </si>
  <si>
    <t>Total Long Term Liabilities</t>
  </si>
  <si>
    <t>TOTAL LIABILITIES</t>
  </si>
  <si>
    <t>STOCKHOLDERS' DEFICIT</t>
  </si>
  <si>
    <t>Common stock - par value $0.001, Authorized 995,000,000 shares and 690,000,000 shares, respectively. Issued 681,756,279 shares and 631,160,701 shares, respectively. Outstanding 680,756,279 shares and 630,060,701 shares, respectively</t>
  </si>
  <si>
    <t>Additional paid-in-capital</t>
  </si>
  <si>
    <t>Accumulated deficit</t>
  </si>
  <si>
    <t>Treasury stock at cost (100,000 common shares)</t>
  </si>
  <si>
    <t>TOTAL STOCKHOLDERS’ DEFICIT</t>
  </si>
  <si>
    <t>TOTAL LIABILITIES, MEZZANINE EQUITY AND STOCKHOLDERS’ DEFICIT</t>
  </si>
  <si>
    <t>MEZZANINE EQUITY [Member]</t>
  </si>
  <si>
    <t>Convertible preferred shares</t>
  </si>
  <si>
    <t>CONDENSED CONSOLIDATED BALANCE SHEETS [Parenthetical] - USD ($)</t>
  </si>
  <si>
    <t>Allowance for doubtful accounts (in dollars)</t>
  </si>
  <si>
    <t>Accumulated depreciation on property and equipment (in dollars)</t>
  </si>
  <si>
    <t>Accumulated amortization on intangible assets (in dollars)</t>
  </si>
  <si>
    <t>Accumulated amortization on EDA bond offering costs (in dollars)</t>
  </si>
  <si>
    <t>Common stock, par value (in dollars per share)</t>
  </si>
  <si>
    <t>Common stock, shares authorized</t>
  </si>
  <si>
    <t>Common stock, shares issued</t>
  </si>
  <si>
    <t>Common stock, shares outstanding</t>
  </si>
  <si>
    <t>Treasury stock, shares</t>
  </si>
  <si>
    <t>CONDENSED CONSOLIDATED STATEMENTS OF OPERATIONS - USD ($)</t>
  </si>
  <si>
    <t>3 Months Ended</t>
  </si>
  <si>
    <t>Sep. 30, 2014</t>
  </si>
  <si>
    <t>REVENUES</t>
  </si>
  <si>
    <t>Manufacturing Fees</t>
  </si>
  <si>
    <t>Licensing Fees</t>
  </si>
  <si>
    <t>Product Development Licensing</t>
  </si>
  <si>
    <t>Lab Fee Revenues</t>
  </si>
  <si>
    <t>Total Revenues</t>
  </si>
  <si>
    <t>COSTS OF REVENUES</t>
  </si>
  <si>
    <t>Gross Profit</t>
  </si>
  <si>
    <t>OPERATING EXPENSES</t>
  </si>
  <si>
    <t>Research and Development</t>
  </si>
  <si>
    <t>General and Administrative</t>
  </si>
  <si>
    <t>Non-cash compensation through issuance of stock options</t>
  </si>
  <si>
    <t>Depreciation and Amortization</t>
  </si>
  <si>
    <t>Total Operating Expenses</t>
  </si>
  <si>
    <t>(LOSS) FROM OPERATIONS</t>
  </si>
  <si>
    <t>OTHER INCOME / (EXPENSES)</t>
  </si>
  <si>
    <t>Interest expense</t>
  </si>
  <si>
    <t>Change in fair value of derivative liabilities</t>
  </si>
  <si>
    <t>Gain on Sale on Investment</t>
  </si>
  <si>
    <t>Other Income (Expense)</t>
  </si>
  <si>
    <t>Total Other Income / (Expense)</t>
  </si>
  <si>
    <t>NET INCOME (LOSS)</t>
  </si>
  <si>
    <t>Change in value of convertible preferred share mezzanine equity</t>
  </si>
  <si>
    <t>NET INCOME (LOSS) ATTRIBUTABLE TO COMMON SHAREHOLDERS</t>
  </si>
  <si>
    <t>NET INCOME (LOSS) PER SHARE</t>
  </si>
  <si>
    <t>Basic (in dollars per share)</t>
  </si>
  <si>
    <t>Diluted (in dollars per share)</t>
  </si>
  <si>
    <t>WEIGHTED AVERAGE NUMBER OF COMMON SHARES OUTSTANDING</t>
  </si>
  <si>
    <t>Basic (in shares)</t>
  </si>
  <si>
    <t>Diluted (in shares)</t>
  </si>
  <si>
    <t>CONDENSED CONSOLIDATED STATEMENT OF CHANGES IN STOCKHOLDERS' DEFICIT - 6 months ended Sep. 30, 2015 - USD ($)</t>
  </si>
  <si>
    <t>Total</t>
  </si>
  <si>
    <t>Common Stock [Member]</t>
  </si>
  <si>
    <t>Additional Paid-In Capital [Member]</t>
  </si>
  <si>
    <t>Treasury Stock [Member]</t>
  </si>
  <si>
    <t>Accumulated Deficit [Member]</t>
  </si>
  <si>
    <t>Balane at Mar. 31, 2015</t>
  </si>
  <si>
    <t>Balance (in shares) at Mar. 31, 2015</t>
  </si>
  <si>
    <t>Net Income</t>
  </si>
  <si>
    <t>Change in value of convertible preferred mezzanine equity</t>
  </si>
  <si>
    <t>Common shares sold pursuant to the Lincoln Park Capital purchase agreement</t>
  </si>
  <si>
    <t>Common shares sold pursuant to the Lincoln Park Capital purchase agreement (in shares)</t>
  </si>
  <si>
    <t>Non-cash compensation through the issuance of stock options</t>
  </si>
  <si>
    <t>Common shares issued as commitment shares pursuant to the Lincoln Park Capital purchase agreement</t>
  </si>
  <si>
    <t>Common shares issued as commitment shares pursuant to the Lincoln Park Capital purchase agreement (in shares)</t>
  </si>
  <si>
    <t>Common shares issued pursuant to the exercise of cash warrants</t>
  </si>
  <si>
    <t>Common shares issued pursuant to the exercise of cash warrants (in shares)</t>
  </si>
  <si>
    <t>Common Shares Issued Pursuant to Director Salaries</t>
  </si>
  <si>
    <t>Common Shares Issued Pursuant to Director Salaries (in shares)</t>
  </si>
  <si>
    <t>Balance at Sep. 30, 2015</t>
  </si>
  <si>
    <t>Balance (in shares) at Sep. 30, 2015</t>
  </si>
  <si>
    <t>CONDENSED CONSOLIDATED STATEMENTS OF CASH FLOWS - USD ($)</t>
  </si>
  <si>
    <t>CASH FLOWS FROM OPERATING ACTIVITIES</t>
  </si>
  <si>
    <t>Net Income (Loss)</t>
  </si>
  <si>
    <t>Adjustments to reconcile net loss to cash used in operating activities:</t>
  </si>
  <si>
    <t>Depreciation and amortization</t>
  </si>
  <si>
    <t>Non-cash compensation accrued</t>
  </si>
  <si>
    <t>Non-cash compensation from the issuance of common stock and options</t>
  </si>
  <si>
    <t>Non-cash rent expense</t>
  </si>
  <si>
    <t>Non-cash lease accretion</t>
  </si>
  <si>
    <t>Gain on Sale of Investment</t>
  </si>
  <si>
    <t>Bad debt recovery</t>
  </si>
  <si>
    <t>Changes in Assets and Liabilities</t>
  </si>
  <si>
    <t>Accounts receivable</t>
  </si>
  <si>
    <t>Prepaid and other current assets</t>
  </si>
  <si>
    <t>Accounts payable, accrued expenses and other current liabilities</t>
  </si>
  <si>
    <t>Deferred revenues and Customer deposits</t>
  </si>
  <si>
    <t>NET CASH USED IN OPERATING ACTIVITIES</t>
  </si>
  <si>
    <t>CASH FLOWS FROM INVESTING ACTIVITIES</t>
  </si>
  <si>
    <t>Purchases of property, equipment and leasehold improvements</t>
  </si>
  <si>
    <t>Costs incurred for intellectual property assets</t>
  </si>
  <si>
    <t>Deposits to / (withdrawals from) restricted cash, net</t>
  </si>
  <si>
    <t>Proceeds from Sale of Investment</t>
  </si>
  <si>
    <t>NET CASH USED IN INVESTING ACTIVITIES</t>
  </si>
  <si>
    <t>CASH FLOWS FROM FINANCING ACTIVITIES</t>
  </si>
  <si>
    <t>Proceeds from sale of common shares</t>
  </si>
  <si>
    <t>Proceeds from exercise of cash warrants and options</t>
  </si>
  <si>
    <t>Proceeds / (Payments) from draws against credit lines from related parties</t>
  </si>
  <si>
    <t>Payment of bonds Principal</t>
  </si>
  <si>
    <t>Other loan payments</t>
  </si>
  <si>
    <t>Costs associated with raising capital</t>
  </si>
  <si>
    <t>NET CASH PROVIDED BY FINANCING ACTIVITIES</t>
  </si>
  <si>
    <t>NET CHANGE IN CASH AND CASH EQUIVALENTS</t>
  </si>
  <si>
    <t>CASH AND CASH EQUIVALENTS - beginning of period</t>
  </si>
  <si>
    <t>CASH AND CASH EQUIVALENTS - end of period</t>
  </si>
  <si>
    <t>SUPPLEMENTAL DISCLOSURES OF CASH FLOW INFORMATION</t>
  </si>
  <si>
    <t>Cash paid for interest</t>
  </si>
  <si>
    <t>Non-Cash Financing Transactions</t>
  </si>
  <si>
    <t>Financing of equipment purchases and insurance renewal</t>
  </si>
  <si>
    <t>Commitment shares issued to Lincoln Park Capital</t>
  </si>
  <si>
    <t>Conversion of Preferred Shares to Common Shares</t>
  </si>
  <si>
    <t>DEFINITIONS</t>
  </si>
  <si>
    <t>Definitions [Abstract]</t>
  </si>
  <si>
    <t>Definitions [Text Block]</t>
  </si>
  <si>
    <t xml:space="preserve"> NOTE 1 - DEFINITIONS “Current Balance Sheet Date” means September 30, 2015 “Current Fiscal Year” means the twelve months ended March 31, 2016 “Current Quarter” means the three months ended September 30, 2015 “Current YTD” means the six months ended September 30, 2015 “ FDA “Hakim Credit Line Limit” equals $ 1,000,000 “Hakim Credit Line Balance” equals $ 411,709 “Hakim Credit Line Interest Due” equals $ 41,658 “ Prior Year Balance Sheet Date “ Prior Fiscal Year “ Prior Year Quarter “SEC” means the Securities and Exchange Commission</t>
  </si>
  <si>
    <t>BASIS OF PRESENTATION</t>
  </si>
  <si>
    <t>Accounting Policies [Abstract]</t>
  </si>
  <si>
    <t>Organization, Consolidation and Presentation of Financial Statements Disclosure and Significant Accounting Policies [Text Block]</t>
  </si>
  <si>
    <t xml:space="preserve"> NOTE 2 - BASIS OF PRESENTATION The information in this quarterly report on Form 10-Q includes the results of operations of Elite Pharmaceuticals, Inc. and its consolidated subsidiaries (collectively the “Company” or “Elite”) for the Current Quarter and Prior Year Quarter. The accompanying unaudited condensed consolidated financial statements have been prepared pursuant to rules and regulations of the Securities and Exchange Commission in accordance with accounting principles generally accepted for interim financial statement presentation. Accordingly, they do not include all of the information and footnotes required by accounting principles generally accepted in the United States of America (“GAAP”) for complete financial statements. In the opinion of management, all adjustments (consisting of normal recurring accruals) considered necessary for a fair presentation of the condensed consolidated financial position, results of operations and cash flows of the Company for the periods presented have been included. The financial results for the interim periods are not necessarily indicative of the results to be expected for the full year or future interim periods. The accompanying unaudited condensed consolidated financial statements should be read in conjunction with the consolidated financial statements and notes included in the Company’s Annual Report on Form 10-K for the year ended March 31, 2015 and filed with the SEC on June 15, 2015. There have been no changes in significant accounting policies since March 31, 2015. There have been no changes in significant accounting policies since March 31, 2015, other than the accounting for convertible preferred share mezzanine as discussed in Note 12 to these financial statements, with such changes to be considered when reviewing the Annual Report on Form 10-K filed with the SEC on June 15, 2015. The Company does not anticipate being profitable for the Current Fiscal Year; therefore a current provision for income tax was not established for the Current Quarter. Only the minimum liability required for state corporation taxes was considered. Collaborative Arrangements Contracts are considered to be collaborative arrangements when they satisfy the following criteria defined in ASC 808, “Collaborative Arrangements”: · The parties to the contract must actively participate in the joint operating activity; and · The joint operating activity must expose the parties to the possibility of significant risks and rewards, based on whether or not the activity is successful. The Company entered into a sales and distribution licensing agreement with Epic Pharma LLC, dated June 9, 2015 (the “Epic Collaborative Agreement”), which has been determined to satisfy the criteria for consideration as a collaborative agreement, and is accounted for accordingly, in accordance with GAAP. Revenue Recognition The Company enters into licensing, manufacturing and development agreements which may include multiple revenue generating activities, including, without limitation, milestones, license fees, product sales and services. These multiple elements are assessed in accordance ASC 605-25 Revenue Recognition for Multiple-Element Arrangements An arrangement component is considered to be a separate unit of accounting if the deliverable relating to the component has value to the customer on a standalone basis, and if the arrangement includes a general right of return relative to the delivered item, delivery or performance of the undelivered item is considered probable and substantially in control of the Company. The Company recognizes payments received pursuant to a multiple revenue agreement as revenue, only if the related delivered item(s) have stand-alone value and the fair value can be determined, with the arrangement being accordingly accounted for as a separate unit of accounting. If such delivered item(s) are considered to either not have stand-alone value, or if the fair value cannot be determined, the arrangement is accounted for as a single unit of accounting, and the payments received are recognized as revenue over the estimated period of when performance obligations relating to the item(s) will be performed. Whenever the Company determines that an arrangement should be accounted for as a single unit of accounting, we determine the period over which the performance obligations will be performed and revenue will be recognized. If we cannot reasonably estimate the timing and the level of effort to complete our performance obligations under a multiple-element arrangement, revenues are then recognized on a straight-line basis over the period encompassing the expected completion of such obligations, with such period being reassessed at each subsequent reporting period. Segment Reporting FASB ASC 280-10-50, “Disclosure about Segments of an Enterprise and Related Information” requires use of the “management approach” model for segment reporting. The management approach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 disaggregates its product revenues into the type of marketing authorization relating to each product, specifically ANDA’s for generic products or NDA’s for branded products. During the three and six months ended September 30, 2015 and 2014, the Company recognized $ 4,776 2,696 5,000</t>
  </si>
  <si>
    <t>SIGNIFICANT ACCOUNTING POLICIES AND ESTIMATES</t>
  </si>
  <si>
    <t>Significant Accounting Policies [Text Block]</t>
  </si>
  <si>
    <t xml:space="preserve"> NOTE 3 - Significant Accounting Policies And Estimates Management’s discussion addresses our Consolidated Financial Statements, which have been prepared in accordance with accounting principles generally accepted in the United States of America. The preparation of these financial statements requires management to make estimates and assumptions that affect the reported amounts of assets and liabilities, the disclosure of contingent assets and liabilities at the date of financial statements and the reported amounts of revenues and expenses during the reporting period. On an ongoing basis, management evaluates its estimates and judgment, including those related to bad debts, intangible assets, income taxes, workers compensation, and contingencies and litigation.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Management believes the following critical accounting policies, among others, affect its more significant judgments and estimates used in the preparation of its Consolidated Financial Statements. Our most critical accounting policies include the recognition of revenue upon completion of certain phases of projects under research and development contracts. We also assess a need for an allowance to reduce our deferred tax assets to the amount that we believe is more likely than not to be realized. We assess the recoverability of inventory, long-lived assets and intangible assets whenever events or changes in circumstances indicate that the carrying value of the asset may not be recoverable. We assess our exposure to current commitments and contingencies. It should be noted that actual results may differ from these estimates under different assumptions or conditions. Accounts receivable are comprised of balances due from customers net of estimated allowances for uncollectible accounts. In determining collectability, historical trends are evaluated and specific customer issues are reviewed to arrive at appropriate allowances. The accounting treatment of warrants and preferred share series issued is determined pursuant to the guidance provided by subtopics 470, 480, 815 and 270 of the Accounting Standard Codification. Each feature of these instruments, including, without limitation, any rights relating to subsequent dilutive issuances, dividend issuances, equity sales, rights offerings, forced conversions, optional redemptions, automatic monthly conversions, dividends and exercise are assessed with determinations made regarding the proper classification on the Company’s statement of financial position, results of operations, cash flow statement and statement of changes in equity.</t>
  </si>
  <si>
    <t>CASH AND CASH EQUIVALENTS</t>
  </si>
  <si>
    <t>Cash and Cash Equivalents [Abstract]</t>
  </si>
  <si>
    <t>Cash and Cash Equivalents Disclosure [Text Block]</t>
  </si>
  <si>
    <t xml:space="preserve"> NOTE 4 - CASH AND CASH EQUIVALENTS Cash consists of cash on deposit with banks and money market instruments. The Company places its cash with high quality, U.S. financial institutions and, to date, has not experienced losses on any of its balances.</t>
  </si>
  <si>
    <t>INVENTORIES</t>
  </si>
  <si>
    <t>Inventory Disclosure [Abstract]</t>
  </si>
  <si>
    <t>Inventory Disclosure [Text Block]</t>
  </si>
  <si>
    <t xml:space="preserve"> NOTE 5 - INVENTORIES September 30, March 31, 2015 2015 Raw Materials $ 3,015,384 $ 2,850,459 Work-in-Process 160,080 58,771 Finished Goods 177,849 122,772 Total Inventory $ 3,353,313 $ 3,032,002 </t>
  </si>
  <si>
    <t>NJEDA BONDS</t>
  </si>
  <si>
    <t>Debt Disclosure [Abstract]</t>
  </si>
  <si>
    <t>Debt Disclosure [Text Block]</t>
  </si>
  <si>
    <t xml:space="preserve"> NOTE 6 - NJEDA BONDS September 30 March 31 2015 2015 Refinanced NJEDA Bonds $ 2,065,000 $ 2,275,000 Current portion (220,000) (210,000) Long term portion, net of current maturities $ 1,845,000 $ 2,065,000 YEAR ENDING SEPTEMBER 30, AMOUNT 2016 220,000 2017 85,000 2018 90,000 2019 95,000 2020 105,000 Thereafter 1,470,000 $ 2,065,000 </t>
  </si>
  <si>
    <t>INTANGIBLE ASSETS</t>
  </si>
  <si>
    <t>Goodwill and Intangible Assets Disclosure [Abstract]</t>
  </si>
  <si>
    <t>Intangible Assets Disclosure [Text Block]</t>
  </si>
  <si>
    <t xml:space="preserve"> NOTE 7 - INTANGIBLE ASSETS Costs to acquire intangible assets are capitalized and if such assets are determined to have a finite useful life, amortized to expense on a straight-line method Patent application costs capitalized were incurred in relation to the Company’s abuse deterrent opioid technology. Amortization of such patent costs will begin upon the issuance of marketing authorization by the FDA of a product incorporating such patented technology and be calculated on a straight line basis through the expiry of the related patent(s). All intangible assets are tested for impairment on at least an annual basis, or sooner should events or changes in circumstances occur that may indicate a potential impairment of a listed intangible asset. September 30, March 31, 2015 2015 Intangible assets at beginning of fiscal year Patent application costs $ 334,457 $ 302,602 ANDA acquisitions 6,047,317 6,047,317 Less: Accumulated Amortization   Net Intangible Assets at beginning of fiscal year $ 6,381,774 $ 6,349,917 Intangible asset costs capitalized during the fiscal year Patent application costs $ 17,893 $ 31,855 ANDA acquisition costs   Total cost of intangible assets capitalized $ 17,893 $ 31,855 Intangible assets at end of fiscal period Patent application costs $ 352,350 $ 334,457 ANDA acquisitions 6,047,317 6,047,317 Less: Accumulated Amortization   Net Intangible Assets $ 6,399,667 $ 6,381,774 </t>
  </si>
  <si>
    <t>PROPERTY AND EQUIPMENTS</t>
  </si>
  <si>
    <t>Property, Plant and Equipment [Abstract]</t>
  </si>
  <si>
    <t>Property, Plant and Equipment Disclosure [Text Block]</t>
  </si>
  <si>
    <t xml:space="preserve"> NOTE 8 - PROPERTY AND EQUIPMENTS Property and equipment are stated at cost. Depreciation is provided on the straight-line method based on the estimated useful lives of the respective assets which range from five to forty years. Major repairs or improvements are capitalized. Minor replacements and maintenance and repairs which do not improve or extend asset lives are expensed currently. Upon retirement or other disposition of assets, the cost and related accumulated depreciation are removed from the accounts and the resulting gain or loss, if any, is recognized in income. September 30, March 31, 2015 2015 Computer Equipment $ 135,003 $ 132,917 Furniture and Fixtures 49,804 49,804 Land 300,000 300,000 Building Improvement 3,245,307 2,938,212 Lease Improvement 1,959,753 1,318,480 Lab Equipment 1,280,932 1,096,905 Manufacturing Equipment 6,664,696 6,179,960 Warehouse Equipment 168,342 316,351 Office Equipment 76,654 76,654 Vehicles 66,855 66,855 Total $ 13,947,346 $ 12,475,938 Less: Accumulated depreciation and amortization 6,392,827 6,074,116 Property and equipment, net $ 7,554,519 $ 6,401,802 Depreciation Expense for six months ended on September 30, 2015 and 2014 was $ 318,711 463,609 Fixed assets with a cost of $ 1.96</t>
  </si>
  <si>
    <t>LOANS PAYABLE</t>
  </si>
  <si>
    <t>Long-term Debt [Text Block]</t>
  </si>
  <si>
    <t xml:space="preserve"> NOTE 9 - LOANS PAYABLE During the ordinary course of business, the Company has secured loans to support the collateralized financing of fixed asset acquisitions, or the renewal of insurance policies. During the six months ended September 30, 2015, the Company has secured such loans with initial principal amounts totaling $ 66 September 30 March 31 2015 2015 Total loans $ 742,716 $ 825,503 Current Portion 251,836 265,165 Long-term portion, net of current maturities $ 490,880 560,338 2016 $ 251,835 2017 228,006 2018 114,994 2019 105,148 2020 42,733 Thereafter  Total Principal Payments $ 742,716 </t>
  </si>
  <si>
    <t>WARRANT DERIVATIVE LIABILITIES</t>
  </si>
  <si>
    <t>Derivative Instruments and Hedging Activities Disclosure [Abstract]</t>
  </si>
  <si>
    <t>Derivative Instruments and Hedging Activities Disclosure [Text Block]</t>
  </si>
  <si>
    <t xml:space="preserve"> NOTE 10 - WARRANT DERIVATIVE LIABILITIES Accounting Standard Codification “ASC” 815  Derivatives and Hedging FAIR VALUE OF WARRANT DERIVATIVE LIABILITY June 30 September 30 Risk-Free interest rate 0.05% - 0.89% 0.1% - 0.9% Expected volatility 93% - 113% 68% - 95% Expected life (in years) 1.2  3.1 0.0  2.6 Expected dividend yield   Number of warrants 89,870,034 52,617,955 Fair Value of $ 17,762,573 $ 9,184,206 CHANGE IN VALUE OF WARRANT DERIVATIVE LIABILITY Three months ended Six months ended 2015 2014 2015 2014 Change in Warrant Derivative Liability $ (2,149,787) $ 10,379,665 $ (8,578,358) $ 11,121,624 The risk free interest rate was based on rates established by the U.S. Treasury Department. The expected volatility was based on the historical volatility of the Company’s share price for periods equal to the expected life of the outstanding warrants at each valuation date. The expected dividend rate was based on the fact that the Company has not historically paid dividends on common stock and does not expect to pay dividends on common stock in the future.</t>
  </si>
  <si>
    <t>CONVERTIBLE PREFERRED SHARES MEZZANINE EQUITY</t>
  </si>
  <si>
    <t>Equity [Abstract]</t>
  </si>
  <si>
    <t>Preferred Stock [Text Block]</t>
  </si>
  <si>
    <t xml:space="preserve"> NOTE 11 - CONVERTIBLE PREFERRED SHARES MEZZANINE EQUITY On February 6, 2014, the Company created the Series I Convertible Preferred Stock (“Series I Preferred”). A total of 500 100 ⋅ Conversion Feature ⋅ Subsequent Dilutive Issuances ⋅ Subsequent Dividend Issuances Management has determined that the Series I Preferred host instrument is more akin to equity than debt and also that the above financial instruments are clearly and closely related to the host instrument, with bifurcation and classification as a derivative liability being not required. Management has determined that the Series I Preferred be classified as temporary equity, due to the floorless down round provisions included in the Series I Preferred COD creating the possibility of a redemption event being not within the control of the Company. The Series I Preferred is valued in temporary equity at its fair value, based upon the underlying value of common shares on an “as converted” basis. Since the Series I Preferred is to be classified as temporary equity, changes in value are adjusted through additional paid-in capital, with such changes in value being also subtracted from net income, (in a manner similar to the treatment of dividends paid on preferred stock), in arriving at income available to common stockholders in the calculation of earnings per share. Series I Convertible Preferred Mezzanine Equity March 31 June 30 Sept 30 2015 2015 2015 Shares Authorized 500 500 500 Shares Outstanding 100 100 100 Common shares to be issued upon redemption 142,857,143 142,857,143 142,857,143 Closing price on valuation date $ 0.2450 $ 0.2000 $ 0.2300 Fair value of temporary equity $ 35,000,000 $ 28,571,429 $ 32,857,143 (Increase)/Decrease in Value of Convertible Preferred Stock Three Months Ended Sept 30, Six Months Ended Sept 30, 2015 2014 2015 2014 Series I Preferred (5,071,406) 15,131,571 2,142,857 12,823,356 Please see Note 12 below.</t>
  </si>
  <si>
    <t>RECLASSIFICATION OF CONVERTIBLE PREFERRED SHARES</t>
  </si>
  <si>
    <t>Reclassification of Convertible Preferred Stock [Abstract]</t>
  </si>
  <si>
    <t>Reclassification of Convertible Preferred Stock [Text Block]</t>
  </si>
  <si>
    <t xml:space="preserve"> - RECLASSIFICATION OF CONVERTIBLE PREFERRED SHARES The Company has determined and reclassified its convertible preferred shares from debt to a quasi equity instrument, which are recorded as mezzanine equity for financial reporting purposes. Amounts recorded as convertible preferred share derivative liabilities are reclassified as convertible preferred share mezzanine equity of equal value. In addition, changes in fair value of the convertible preferred shares are not included in the other income (expense) section of the statement of operations, but are charged directly to additional paid in capital and included in the calculation of net income available to common shareholders. (amounts in 000’s) As of March 31, 2015 As Reported Reclassification Difference Convertible Preferred Share Derivative Liability 35,000 -0- (35,000) Convertible Preferred Share Mezzanine Equity -0- 35,000 35,000 Accumulated Deficit (196,077) (143,875) 52,202 Additional Paid-In Capital 161,022 108,820 (52,202) (amounts in 000’s) Three Months Ended September 30, 2014 As Reported Reclassification Difference Change in fair value of convertible preferred share derivatives 15,132 -0- (15,132) Net Income 21,380 6,248 (15,132) Change in fair value convertible preferred share mezzanine equity -0- 15,132 15,132 Net Income Attributable to Common Shareholders 21,380 21,380 -0- The effects of the reclassification on the Company’s statement of operations for the six months ended September 30, 2014 are summarized as follows: (amounts in 000’s) Six Months Ended September 30, 2014 As Reported Reclassification Difference Change in fair value of convertible preferred share derivatives 12,823 -0- (12,823) Net Income 16,978 4,155 (12,823) Change in fair value convertible preferred share mezzanine equity -0- 12,823 12,823 Net Income Attributable to Common Shareholders 16,978 16,978 -0- </t>
  </si>
  <si>
    <t>OPERATING LEASES</t>
  </si>
  <si>
    <t>Leases, Operating [Abstract]</t>
  </si>
  <si>
    <t>Operating Leases of Lessor Disclosure [Text Block]</t>
  </si>
  <si>
    <t xml:space="preserve"> NOTE 13 - OPERATING LEASES The Company entered into a lease for a portion of a one-story warehouse, located at 135-137 Ludlow Avenue, Northvale, New Jersey, consisting of approximately 15,000 The lease term began on July 1, 2010. On July 29, 2014, the Company modified this operating lease, with the material terms of the modification including the Company being permitted to occupy the entire 35,000 The lease terms, as modified, include an initial term that expires on December 31, 2016, and the Company has the option to renew the lease for two additional terms of five years each. The property related to this lease is used for the storage of pharmaceutical finished goods, raw materials, equipment and documents, as well as a site at which the Company engages in manufacturing packaging and distribution activities, inclusive of regulatory support and compliance activities. 12 MONTHS ENDING SEPTEMBER 30, AMOUNT 2016 205,878 2017 51,723 2018 --- 2019 --- 2020 --- Total Minimum 5 year lease payments $ 257,601 * Minimum lease payments are exclusive of additional expenses related to certain expenses incurred in the operation and maintenance of the premises, including, without limitation, real estate taxes and common area charges which may be due under the terms and conditions of the lease, but which are not quantifiable at the time of filing of this quarterly report on Form 10-Q. RENT EXPENSE Three months ended Six months ended September 30, September 30, 2015 2014 2015 2014 Rent Expense $ 45,214 $ 45,214 $ 90,427 $ 63,003 Change in deferred rent liability $ (5,496) $ 24,010 $ (10,991) $ 20,595 DEFERRED RENT LIABILITY (LONG-TERM LIABILITY) June 30 September 30 2015 2015 Balance of Deferred Rent Liability $ 37,027 $ 31,533 </t>
  </si>
  <si>
    <t>COMMON STOCK</t>
  </si>
  <si>
    <t>Stockholders' Equity Note [Abstract]</t>
  </si>
  <si>
    <t>Stockholders' Equity Note Disclosure [Text Block]</t>
  </si>
  <si>
    <t xml:space="preserve"> - COMMON STOCK Shares Of Description Common Stock Common shares sold pursuant to the LPC-40 Purchase Agreement 13,155,283 Common shares issued as commitment shares pursuant to the LPC-40 Purchase Agreement 134,047 Common shares issued pursuant to the exercise of cash warrants 37,252,079 Common Shares issued in payment of employee salaries 54,169 Total Common Shares issued during the Current YTD 50,595,578 Options Number of Options Range of Exercise Prices Vested Options 4,355,500 $0.07 to $2.50 Non-Vested Options 3,226,667 $0.07 to $0.46 Each option represents the right to purchase one share of common stock. The non-vested options are scheduled to vest in various increments during dates that are within the period beginning on July 23, 2016 and through October 20, 2017, or upon the occurrence of certain defined events and require that employees awarded such options be employed by the Company on the vesting date.</t>
  </si>
  <si>
    <t>PER SHARE INFORMATION</t>
  </si>
  <si>
    <t>Earnings Per Share [Abstract]</t>
  </si>
  <si>
    <t>Earnings Per Share [Text Block]</t>
  </si>
  <si>
    <t xml:space="preserve"> - PER SHARE INFORMATION Basic earnings per share of common stock (“Basic EPS”) is computed by dividing the net (loss) income by the weighted-average number of shares of common stock outstanding. Diluted earnings per share of common stock (“Diluted EPS”) are computed by dividing the net (loss) income by the weighted-average number of shares of common stock, and dilutive common stock equivalents and convertible securities then outstanding. GAAP requires the presentation of both Basic and Diluted EPS, if such Diluted EPS is not anti-dilutive, on the face of Company’s Condensed Statements of Operations. For the Three Months For the Six Months Ended September 30 Ended September 30 2015 2014 2015 2014 Numerator Net Income (loss) attributable to common shareholders  Basic $ (7,002,780) $ 21,379,824 $ 9,074,778 $ 16,978,014 Effect of dilutive instruments on Net Income 2,921,619 (25,511,236) (10,721,215) (23,944,980) Net Income attributable to common shareholders  Diluted $ (4,081,161) $ (4,131,412) $ (1,646,437) $ (6,966,966) Denominator Weighted-average shares of common stock outstanding - basic 665,330,431 577,691,292 656,141,476 565,150,231 Dilutive effect of stock options, warrants and convertible securities 158,164,848 162,178,204 158,164,848 162,178,204 Weighted average shares of common stock outstanding - diluted 823,495,279 739,869,496 814,306,324 733,633,231 Net (loss) income per share Basic $ (0.01) $ 0.04 $ 0.01 $ 0.03 Diluted $ (0.00) $ (0.01) $ (0.00) $ (0.01) </t>
  </si>
  <si>
    <t>RELATED PARTY TRANSACTION AGREEMENTS</t>
  </si>
  <si>
    <t>Related Party Transactions [Abstract]</t>
  </si>
  <si>
    <t>Related Party Transactions Disclosure [Text Block]</t>
  </si>
  <si>
    <t xml:space="preserve"> - RELATED PARTY TRANSACTION AGREEMENTS The Company has entered into two agreements with Epic Pharma LLC (“Epic”) which constitute agreements with a related party due to the management of Epic including a member on our Board of Directors. On June 4, 2015, Elite executed an exclusive license agreement with Epic to market and sell, in the United States, ELI-200, an undisclosed opioid with sequestered naltrexone capsules, owned by Elite (the “ELI-200 Agreement”). As of the date of filing of this Quarterly Report on Form 10-Q, this product had not yet received marketing authorization from the FDA. Epic will have an exclusive right to market ELI-200 and its various dosage forms, subsequent to marketing authorization being granted by the FDA. ELI-200 will be manufactured by Elite. Epic is responsible for all regulatory and pharmacovigilance matters related to the ELI-200. Pursuant to the ELI-200 Agreement, Elite received $ 5 10 • The Company’s performance is required to achieve each milestone; and • The milestones will relate to past performance, when achieved; and • The milestones are reasonable relative to all of the deliverables and payment terms within the ELI-200 Agreement. After marketing authorization is received from the FDA, Elite will receive a license fee which is based on profits achieved from the commercial sales of ELI-200. There can be no assurances of the Company filing an NDA and receiving marketing authorization for ELI-200, and accordingly, there can be no assurances that the Company will earn and receive the additional $ 10 On October 2, 2013, Elite executed the Epic Pharma Manufacturing and License Agreement (the “Epic Generic Agreement”), which granted rights to Epic to manufacture twelve generic products whose ANDA’s are owned by Elite, and to market, in the United States and Puerto Rico, six of these products on an exclusive basis, and the remaining six products on a non-exclusive basis. These products will be manufactured at Epic, with Epic being responsible for the manufacturing site transfer supplements that are a prerequisite to each product being approved for commercial sale. In addition, Epic is responsible for all regulatory and pharmacovigilance matters, as well as all marketing and distribution activities. Elite has no further obligations or deliverables under the Epic Generic Agreement. Pursuant to the Epic Generic Agreement, Elite will receive $ 1.8 1.0 800 Both the ELI-200 Agreement and the Epic Generic Agreement contain license fees that will be earned and payable to the Company, after the FDA has issued marketing authorization(s) for the related product(s). License fees are based on commercial sales of the products achieved by Epic and calculated as a percentage of net sales dollars realized from such commercial sales. Net sales dollars consist of gross invoiced sales less those costs and deductions directly attributable to each invoiced sale, including, without limitation, cost of goods sold, cash discounts, Medicaid rebates, state program rebates, price adjustments, returns, short date adjustments, charge backs, promotions and marketing costs. The rate applied to the net sales dollars to determine license fees due to the Company is equal to an amount negotiated and agreed to by the parties to each agreement, with the following significant factors, inputs, assumptions and methods, without limitation, being considered by either or both parties: • Assessment of the opportunity for each product in the market, including consideration of the following, without limitation: market size, number of competitors, the current and estimated future regulatory, legislative and social environment for abuse deterrent opioids and the other generic products to which the underlying contracts are relevant; • Assessment of various avenues for monetizing ELI-200 and the twelve ANDA’s owned by the Company, including the various combinations of sites of manufacture and marketing options; • Elite’s resources and capabilities with regards to the concurrent development of abuse deterrent opioids and expansion of its generic business segment, including financial and operational resources required to achieve manufacturing site transfers for twelve approved ANDA’s; • Capabilities of each party with regards to various factors, including, one or more of the following: manufacturing, marketing, regulatory and financial resources, distribution capabilities, ownership structure, personnel, assessments of operational efficiencies and entity stability, company culture and image; • Stage of development of ELI-200 and manufacturing site transfer and regulatory requirements relating to the commercialization of the generic products at the time of the discussions/negotiations, and an assessment of the risks, probability and time frames for achieving marketing authorizations from the FDA for each product. • Assessment of consideration offered; and • Comparison of the above factors among the various entities with whom the Company was engaged in discussions relating to the commercialization of ELI-200 and the manufacture/marketing of the twelve generics related to the Epic Generic Agreement.</t>
  </si>
  <si>
    <t>MANUFACTURING LICENSE AND DEVELOPMENT AGREEMENTS</t>
  </si>
  <si>
    <t>Related Party Transaction, Manufacturing And License Agreement Disclosure [Text Block]</t>
  </si>
  <si>
    <t xml:space="preserve"> NOTE 17 - MANUFACTURING LICENSE AND DEVELOPMENT AGREEMENTS The Company has entered into the following agreements: • License agreement with Precision Dose, dated September 10, 2010 (the “Precision Dose License Agreement”) • Manufacturing and Supply Agreement with Ascend Laboratories Inc., dated June 23, 2011 and as amended on September 24, 2012 and January 19, 2015 (the “Ascend Manufacturing Agreement”) • Development and license agreement with a private, Hong Kong based company, dated March 16, 2012 (the “Hong Kong Development Agreement”); and • Development agreement with Akorn Pharmaceuticals, dated January 10, 2011 (the “Akorn Agreement”). The Precision Dose Agreement provides for the marketing and distribution, by Precision Dose and its wholly owned subsidiary, TAGI Pharma, of Phentermine 37.5mg tablets (launched in April 2011), Phentermine 15mg capsules (launched in April 2013), Phentermine 30mg capsules (launched in April 2013), Hydromorphone 8mg tablets (launched in March 2012), Naltrexone 50mg tablets (launched in September 2013) and certain additional products that require approval from the FDA which has not been received. Precision Dose will have the exclusive right to market these products in the United States and Puerto Rico and a non-exclusive right to market the products in Canada. Pursuant to the Precision Dose License Agreement, Elite received $200k at signing, and is receiving milestone payments and a license fee which is based on profits achieved from the commercial sale of the products included in the agreement. Revenue from the $200k payment made upon signing of the Precision Dose Agreement is being recognized over the life of the Precision Dose Agreement. The milestones, totaling $500k, consist of amounts due upon the first shipment of each identified product, as follows: Phentermine 37.5mg tablets ($145k), Phentermine 15 &amp; 30mg capsules ($45k), Hydromorphone 8mg ($125k), Naltrexone 50mg ($95k) and the balance of $95k due in relation to the first shipment of generic products which still require marketing authorizations from the FDA, and to which there can be no assurances of such marketing authorizations being granted and accordingly there can be no assurances that the Company will earn and receive these milestone amounts. These milestones have been determined to be substantive, with such determination being made by the Company after assessments based on the following: • The Company’s performance is required to achieve each milestone; and • The milestones will relate to past performance, when achieved; and • The milestones are reasonable relative to all of the deliverables and payment terms within the Precision Dose License Agreement. The license fees provided for in the Precision Dose Agreement are calculated as a percentage of net sales dollars realized from commercial sales of the related products. Net sales dollars consist of gross invoiced sales less those costs and deductions directly attributable to each invoiced sale, including, without limitation, cost of goods sold, cash discounts, Medicaid rebates, state program rebates, price adjustments, returns, short date adjustments, charge backs, promotions and marketing costs. The rate applied to the net sales dollars to determine license fees due to the Company is equal to an amount negotiated and agreed to by the parties to the Precision Dose License Agreement, with the following significant factors, inputs, assumptions and methods, without limitation, being considered by either or both parties: • Assessment of the opportunity for each generic product in the market, including consideration of the following, without limitation: market size, number of competitors, the current and estimated future regulatory, legislative and social environment for each generic product, and the maturity of the market; • Assessment of various avenues for monetizing the generic products, including the various combinations of sites of manufacture and marketing options; • Capabilities of each party with regards to various factors, including, one or more of the following: manufacturing resources, marketing resources, financial resources, distribution capabilities, ownership structure, personnel, assessment of operational efficiencies and stability, company culture and image; • Stage of development of each generic products, all of which did not have FDA approval at the time of the discussions/negotiations and an assessment of the risks, probability and time frame for achieving marketing authorizations from the FDA for the products; • Assessment of consideration offered by Precision and other entities with whom discussions were conducted; and • Comparison of the above factors among the various entities with whom the Company was engaged in discussions relating to the commercialization of the generic products. The Ascend Manufacturing Agreement provides for the manufacturing by Elite of Methadone 10mg for supply to Ascend Laboratories LLC (“Ascend”). Ascend is the owner of the approved ANDA for Methadone 10mg, and the Northvale Facility is an approved manufacturing site for this ANDA. There are no license fees or milestones relating to this agreement. All revenues earned are recognized as manufacturing revenues on the date of shipment of the product, when title for the goods is transferred, and for which the price is agreed to and it has been determined that collectability is reasonably assured. The initial shipment of Methadone 10mg pursuant to the Ascend Manufacturing Agreement occurred in January 2012. The Hong Kong Development Agreement provides for Elite to develop a branded prescription pharmaceutical product (the “Prescription Product”) for a private Hong Kong-based company (the “Hong Kong Customer”). There is currently no development activity being conducted pursuant to this agreement, and there was no activity conducted during the last fiscal year as well. There can be no assurances that development activities will resume or that a resumption of development activities will result in the successful development of the relevant product. The Akorn Agreement was executed on January 10, 2011 between Hi-Tech Pharmacal Inc. (subsequently acquired by Akorn Pharmaceuticals) and provides for Elite to develop an intermediate product which will be incorporated into the finished formulation of a generic version of a prescription product for Akorn Pharmaceuticals (“Akorn”). There is currently no development activity being conducted pursuant to this agreement and there was no activity during the last fiscal year as well. There can be no assurances that development activities will resume or that a resumption of development activities will result in the successful development of the relevant product.</t>
  </si>
  <si>
    <t>SALE OF INVESTMENT IN NOVEL LABORATORIES</t>
  </si>
  <si>
    <t>Investments, All Other Investments [Abstract]</t>
  </si>
  <si>
    <t>Cost-method Investments, Description [Text Block]</t>
  </si>
  <si>
    <t xml:space="preserve"> - SALE OF INVESTMENT IN NOVEL LABORATORIES At the end of 2006, Elite entered into a joint venture with VGS Pharma, LLC (“ VGS Novel On June 10, 2014, the Company received $ 5</t>
  </si>
  <si>
    <t>CONCENTRATIONS</t>
  </si>
  <si>
    <t>Risks and Uncertainties [Abstract]</t>
  </si>
  <si>
    <t>Concentration Risk Disclosure [Text Block]</t>
  </si>
  <si>
    <t xml:space="preserve"> - CONCENTRATIONS Revenue Concentrations Three customers accounted for approximately 90 54 24 19 Three customers accounted for more than 90 60 18 60 Accounts Receivable Concentrations Two customers accounted for more than 90 56 36 Three customers accounted for more than 90 44 36 10 Purchasing Concentrations Five suppliers accounted for more than 80 44 17 Five suppliers accounted for more than 80 44 14 11</t>
  </si>
  <si>
    <t>LEGAL PROCEEDINGS</t>
  </si>
  <si>
    <t>Commitments and Contingencies Disclosure [Abstract]</t>
  </si>
  <si>
    <t>Legal Matters and Contingencies [Text Block]</t>
  </si>
  <si>
    <t xml:space="preserve"> NOTE 20 - LEGAL PROCEEDINGS In the ordinary course of business we may be subject to litigation from time to time. Except as discussed below, there is no current, pending or, to our knowledge, threatened litigation or administrative action to which we are a party or of which our property is the subject (including litigation or actions involving our officers, directors, affiliates, or other key personnel, or holders of record or beneficially of more than 5% of any class of our voting securities, or any associate of any such party) which in our opinion has, or is expected to have, a material adverse effect upon our business, prospects financial condition or operations. Arbitration with Precision Dose, Inc. On May 9, 2014, Precision Dose Inc., the parent company of TAGI Pharmaceuticals, Inc., commenced an arbitration against the Company alleging that the Company failed to properly supply, price and satisfy gross profit minimums regarding Phentermine 37.5mg tablets, as required by the parties’ agreements. Elite denies Precision Dose’s allegations and has counterclaimed that Precision Dose is no longer entitled to exclusivity rights with respect to Phentermine 37.5mg tablets, and is responsible for certain costs, expenses, price increases and lost profits relating to Phentermine 37.5mg tablets and the parties’ agreements. As of the date of filing of this current report on Form 10-Q the parties have reached agreement in settlement of these issues, with Precision Dose agreeing to pay certain amounts to the Company in exchange for Elite agreeing to restore exclusivity rights with respect to Phentermine 37.5mg tablets, subject to certain defined conditions. The Company has notified the Arbitrator of this settlement and is awaiting the Arbitrators issuance of the proceeding termination document. GAAP requires that a contingency loss may only be recognized if the event is (1) probable and (2) the amount of the loss can be reasonably estimated. There were no liabilities of this type at September 30, 2015. </t>
  </si>
  <si>
    <t>EQUITY LINE WITH LINCOLN PARK CAPITAL FUND LLC</t>
  </si>
  <si>
    <t>Equity Line With Lincoln Park Capital Fund LLC [Text Block]</t>
  </si>
  <si>
    <t xml:space="preserve"> - EQUITY LINE WITH LINCOLN PARK CAPITAL FUND LLC On April 10, 2014, we entered into a purchase agreement (the “LPC-40 Purchase Agreement”), together with a registration rights agreement (the “Registration Rights Agreement”), with Lincoln Park Capital Fund, LLC (“Lincoln Park”). Under the terms and subject to the conditions of the LPC-40 Purchase Agreement, the Company has the right to sell to and Lincoln Park is obligated to purchase up to $ 40 500,000 800,000 760,000 9.99 In connection with the LPC-40 Purchase Agreement, the Company issued to Lincoln Park 1,928,641 shares of Common Stock and is required to issue up to 1,928,641 The LPC-40 Purchase Agreement and the Registration Rights Agreement contain customary representations, warranties, agreements and conditions to completing future sale transactions, indemnification rights and obligations of the parties. The Company has the right to terminate the LPC-40 Purchase Agreement at any time, at no cost or penalty. Actual sales of shares of Common Stock to Lincoln Park under the LPC-40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There are no trading volume requirements or restrictions under the LPC-40 Purchase Agreement. Lincoln Park has no right to require any sales by the Company, but is obligated to make purchases from the Company as it directs in accordance with the LPC-40 Purchase Agreement. Lincoln Park has covenanted not to cause or engage in any manner whatsoever, any direct or indirect short selling or hedging of our shares. The net proceeds under the LPC-40 Purchase Agreement to the Company will depend on the frequency and prices at which the Company sells shares of its stock to Lincoln Park. The Company expects that any proceeds received by the Company from such sales to Lincoln Park under the Purchase Agreement will be used for general corporate purposes and working capital requirements. A Registration Statement on Form S-1 was filed with the SEC in relation to this transaction with Lincoln Park and it was declared effective by the SEC as of May 1, 2014. A post-effective amendment to the Registration Statement was subsequently filed with the SEC and declared effective on July 1, 2014. During the six months ended September 30, 2015, a total of 13,155,283 2,780,142 134,047 During the six months ended September 30, 2014, a total of 19,004,103 6,227,485 300,269</t>
  </si>
  <si>
    <t>SUBSEQUENT EVENTS</t>
  </si>
  <si>
    <t>Subsequent Events [Abstract]</t>
  </si>
  <si>
    <t>Subsequent Events [Text Block]</t>
  </si>
  <si>
    <t xml:space="preserve"> - SUBSEQUENT EVENTS Common shares issued pursuant to the strategic alliance agreement with Epic Investments LLC. A total of 3 Elite is entitled to 15% of the profits achieved from the commercial sales of this product for a 10 year period commencing on the date of first commercial shipment and Epic is to receive 3 million shares of Common Stock upon approval by the FDA of the ANDA.</t>
  </si>
  <si>
    <t>INVENTORIES (Tables)</t>
  </si>
  <si>
    <t>Schedule of Inventory, Current [Table Text Block]</t>
  </si>
  <si>
    <t xml:space="preserve"> Inventories consist of raw materials, work in process and finished goods and are stated at the lower of cost (first-in, first-out basis) or market (net realizable value), and summarized as follows: September 30, March 31, 2015 2015 Raw Materials $ 3,015,384 $ 2,850,459 Work-in-Process 160,080 58,771 Finished Goods 177,849 122,772 Total Inventory $ 3,353,313 $ 3,032,002 </t>
  </si>
  <si>
    <t>NJEDA BONDS (Tables)</t>
  </si>
  <si>
    <t>Schedule of Securities Financing Transactions [Table Text Block]</t>
  </si>
  <si>
    <t xml:space="preserve"> Bond financing consisting of the following, as of: September 30 March 31 2015 2015 Refinanced NJEDA Bonds $ 2,065,000 $ 2,275,000 Current portion (220,000) (210,000) Long term portion, net of current maturities $ 1,845,000 $ 2,065,000 </t>
  </si>
  <si>
    <t>Schedule of Maturities of NJEDA Bonds [Table Text Block]</t>
  </si>
  <si>
    <t xml:space="preserve"> Maturities of Bonds for the next five years are as follows: YEAR ENDING SEPTEMBER 30, AMOUNT 2016 220,000 2017 85,000 2018 90,000 2019 95,000 2020 105,000 Thereafter 1,470,000 $ 2,065,000 </t>
  </si>
  <si>
    <t>INTANGIBLE ASSETS (Tables)</t>
  </si>
  <si>
    <t>Schedule of Intangible Assets and Goodwill [Table Text Block]</t>
  </si>
  <si>
    <t xml:space="preserve"> As of September 31, 2015 and March 31, 2015, the following costs were recorded as intangible assets on the Company’s balance sheet: September 30, March 31, 2015 2015 Intangible assets at beginning of fiscal year Patent application costs $ 334,457 $ 302,602 ANDA acquisitions 6,047,317 6,047,317 Less: Accumulated Amortization   Net Intangible Assets at beginning of fiscal year $ 6,381,774 $ 6,349,917 Intangible asset costs capitalized during the fiscal year Patent application costs $ 17,893 $ 31,855 ANDA acquisition costs   Total cost of intangible assets capitalized $ 17,893 $ 31,855 Intangible assets at end of fiscal period Patent application costs $ 352,350 $ 334,457 ANDA acquisitions 6,047,317 6,047,317 Less: Accumulated Amortization   Net Intangible Assets $ 6,399,667 $ 6,381,774 </t>
  </si>
  <si>
    <t>PROPERTY AND EQUIPMENTS (Tables)</t>
  </si>
  <si>
    <t>Property, Plant and Equipment [Table Text Block]</t>
  </si>
  <si>
    <t xml:space="preserve"> As of September 31, 2015 and March 31, 2015, the following costs were recorded as Property and Equipment on the Company’s balance sheet: September 30, March 31, 2015 2015 Computer Equipment $ 135,003 $ 132,917 Furniture and Fixtures 49,804 49,804 Land 300,000 300,000 Building Improvement 3,245,307 2,938,212 Lease Improvement 1,959,753 1,318,480 Lab Equipment 1,280,932 1,096,905 Manufacturing Equipment 6,664,696 6,179,960 Warehouse Equipment 168,342 316,351 Office Equipment 76,654 76,654 Vehicles 66,855 66,855 Total $ 13,947,346 $ 12,475,938 Less: Accumulated depreciation and amortization 6,392,827 6,074,116 Property and equipment, net $ 7,554,519 $ 6,401,802 </t>
  </si>
  <si>
    <t>LOANS PAYABLE (Tables)</t>
  </si>
  <si>
    <t>Schedule of Long-term Debt Instruments [Table Text Block]</t>
  </si>
  <si>
    <t xml:space="preserve"> Loans Payable consisted of the following as of: September 30 March 31 2015 2015 Total loans $ 742,716 $ 825,503 Current Portion 251,836 265,165 Long-term portion, net of current maturities $ 490,880 560,338 </t>
  </si>
  <si>
    <t>Schedule of Maturities of Long-term Debt [Table Text Block]</t>
  </si>
  <si>
    <t xml:space="preserve"> Principal payments on loans for 12 months ending September 30: 2016 $ 251,835 2017 228,006 2018 114,994 2019 105,148 2020 42,733 Thereafter  Total Principal Payments $ 742,716 </t>
  </si>
  <si>
    <t>WARRANT DERIVATIVE LIABILITIES (Tables)</t>
  </si>
  <si>
    <t>Schedule of Derivative Instruments [Table Text Block]</t>
  </si>
  <si>
    <t xml:space="preserve"> The portion of derivative liabilities related to outstanding warrants was valued using the Black-Scholes option valuation model and the following assumptions on the following dates: FAIR VALUE OF WARRANT DERIVATIVE LIABILITY June 30 September 30 Risk-Free interest rate 0.05% - 0.89% 0.1% - 0.9% Expected volatility 93% - 113% 68% - 95% Expected life (in years) 1.2  3.1 0.0  2.6 Expected dividend yield   Number of warrants 89,870,034 52,617,955 Fair Value of $ 17,762,573 $ 9,184,206 </t>
  </si>
  <si>
    <t>Schedule Of Changes In Value Of Warrant Derivative Liability [Table Text Block]</t>
  </si>
  <si>
    <t xml:space="preserve"> CHANGE IN VALUE OF WARRANT DERIVATIVE LIABILITY Three months ended Six months ended 2015 2014 2015 2014 Change in Warrant Derivative Liability $ (2,149,787) $ 10,379,665 $ (8,578,358) $ 11,121,624 </t>
  </si>
  <si>
    <t>CONVERTIBLE PREFERRED SHARES MEZZANINE EQUITY (Tables)</t>
  </si>
  <si>
    <t>Schedule of Preferred Stock Activity [Table Text Block]</t>
  </si>
  <si>
    <t xml:space="preserve"> Series I Convertible Preferred Mezzanine Equity March 31 June 30 Sept 30 2015 2015 2015 Shares Authorized 500 500 500 Shares Outstanding 100 100 100 Common shares to be issued upon redemption 142,857,143 142,857,143 142,857,143 Closing price on valuation date $ 0.2450 $ 0.2000 $ 0.2300 Fair value of temporary equity $ 35,000,000 $ 28,571,429 $ 32,857,143 (Increase)/Decrease in Value of Convertible Preferred Stock Three Months Ended Sept 30, Six Months Ended Sept 30, 2015 2014 2015 2014 Series I Preferred (5,071,406) 15,131,571 2,142,857 12,823,356 </t>
  </si>
  <si>
    <t>RECLASSIFICATION OF CONVERTIBLE PREFERRED SHARES (Tables)</t>
  </si>
  <si>
    <t>Schedule of Reclassification of Convertible Preferred Stock on Balance Sheet [Table Text Block]</t>
  </si>
  <si>
    <t xml:space="preserve"> The effects of the reclassification on the Company’s balance sheet are summarized as follows: (amounts in 000’s) As of March 31, 2015 As Reported Reclassification Difference Convertible Preferred Share Derivative Liability 35,000 -0- (35,000) Convertible Preferred Share Mezzanine Equity -0- 35,000 35,000 Accumulated Deficit (196,077) (143,875) 52,202 Additional Paid-In Capital 161,022 108,820 (52,202) </t>
  </si>
  <si>
    <t>Schedule of Reclassification of Convertible Preferred Stock on Income Statement [Table Text Block]</t>
  </si>
  <si>
    <t xml:space="preserve"> The effects of the reclassification on the Company’s statement of operations for the three months ended September 30, 2014 are summarized as follows: (amounts in 000’s) Three Months Ended September 30, 2014 As Reported Reclassification Difference Change in fair value of convertible preferred share derivatives 15,132 -0- (15,132) Net Income 21,380 6,248 (15,132) Change in fair value convertible preferred share mezzanine equity -0- 15,132 15,132 Net Income Attributable to Common Shareholders 21,380 21,380 -0- The effects of the reclassification on the Company’s statement of operations for the six months ended September 30, 2014 are summarized as follows: (amounts in 000’s) Six Months Ended September 30, 2014 As Reported Reclassification Difference Change in fair value of convertible preferred share derivatives 12,823 -0- (12,823) Net Income 16,978 4,155 (12,823) Change in fair value convertible preferred share mezzanine equity -0- 12,823 12,823 Net Income Attributable to Common Shareholders 16,978 16,978 -0- </t>
  </si>
  <si>
    <t>OPERATING LEASES (Tables)</t>
  </si>
  <si>
    <t>Schedule of Future Minimum Rental Payments for Operating Leases [Table Text Block]</t>
  </si>
  <si>
    <t xml:space="preserve"> 12 MONTHS ENDING SEPTEMBER 30, AMOUNT 2016 205,878 2017 51,723 2018 --- 2019 --- 2020 --- Total Minimum 5 year lease payments $ 257,601 * Minimum lease payments are exclusive of additional expenses related to certain expenses incurred in the operation and maintenance of the premises, including, without limitation, real estate taxes and common area charges which may be due under the terms and conditions of the lease, but which are not quantifiable at the time of filing of this quarterly report on Form 10-Q.</t>
  </si>
  <si>
    <t>Schedule of Rent Expense [Table Text Block]</t>
  </si>
  <si>
    <t xml:space="preserve"> Rent expense relating to the operating lease is recorded using the straight line method, and is summarized as follows: RENT EXPENSE Three months ended Six months ended September 30, September 30, 2015 2014 2015 2014 Rent Expense $ 45,214 $ 45,214 $ 90,427 $ 63,003 Change in deferred rent liability $ (5,496) $ 24,010 $ (10,991) $ 20,595 </t>
  </si>
  <si>
    <t>Schedule Of Deferred Rent Liability [Table Text Block]</t>
  </si>
  <si>
    <t xml:space="preserve"> DEFERRED RENT LIABILITY (LONG-TERM LIABILITY) June 30 September 30 2015 2015 Balance of Deferred Rent Liability $ 37,027 $ 31,533 </t>
  </si>
  <si>
    <t>COMMON STOCK (Tables)</t>
  </si>
  <si>
    <t>Schedule of Common Stock Outstanding Roll Forward [Table Text Block]</t>
  </si>
  <si>
    <t xml:space="preserve"> During the Current YTD, the Company issued shares of Common Stock, as follows: Shares Of Description Common Stock Common shares sold pursuant to the LPC-40 Purchase Agreement 13,155,283 Common shares issued as commitment shares pursuant to the LPC-40 Purchase Agreement 134,047 Common shares issued pursuant to the exercise of cash warrants 37,252,079 Common Shares issued in payment of employee salaries 54,169 Total Common Shares issued during the Current YTD 50,595,578 </t>
  </si>
  <si>
    <t>Schedule of Share-based Compensation, Stock Options, Activity [Table Text Block]</t>
  </si>
  <si>
    <t xml:space="preserve"> Options issued and outstanding as of the Current Balance Sheet Date are summarized as follows: Number of Options Range of Exercise Prices Vested Options 4,355,500 $0.07 to $2.50 Non-Vested Options 3,226,667 $0.07 to $0.46 </t>
  </si>
  <si>
    <t>PER SHARE INFORMATION (Tables)</t>
  </si>
  <si>
    <t>Schedule of Earnings Per Share, Basic and Diluted [Table Text Block]</t>
  </si>
  <si>
    <t xml:space="preserve"> For the Three Months For the Six Months Ended September 30 Ended September 30 2015 2014 2015 2014 Numerator Net Income (loss) attributable to common shareholders  Basic $ (7,002,780) $ 21,379,824 $ 9,074,778 $ 16,978,014 Effect of dilutive instruments on Net Income 2,921,619 (25,511,236) (10,721,215) (23,944,980) Net Income attributable to common shareholders  Diluted $ (4,081,161) $ (4,131,412) $ (1,646,437) $ (6,966,966) Denominator Weighted-average shares of common stock outstanding - basic 665,330,431 577,691,292 656,141,476 565,150,231 Dilutive effect of stock options, warrants and convertible securities 158,164,848 162,178,204 158,164,848 162,178,204 Weighted average shares of common stock outstanding - diluted 823,495,279 739,869,496 814,306,324 733,633,231 Net (loss) income per share Basic $ (0.01) $ 0.04 $ 0.01 $ 0.03 Diluted $ (0.00) $ (0.01) $ (0.00) $ (0.01) </t>
  </si>
  <si>
    <t>DEFINITIONS (Details Textual) - USD ($)</t>
  </si>
  <si>
    <t>Debt Instrument [Line Items]</t>
  </si>
  <si>
    <t>Notes Payable, Related Parties, Current</t>
  </si>
  <si>
    <t>Hakim Credit Line [Member]</t>
  </si>
  <si>
    <t>Line of Credit Facility, Maximum Borrowing Capacity</t>
  </si>
  <si>
    <t>Interest Payable, Current</t>
  </si>
  <si>
    <t>BASIS OF PRESENTATION (Details Textual) - USD ($) $ in Thousands</t>
  </si>
  <si>
    <t>Accounting Policies [Line Items]</t>
  </si>
  <si>
    <t>Proceeds From Sale of Generic Products</t>
  </si>
  <si>
    <t>Proceeds From Sale of Branded Products</t>
  </si>
  <si>
    <t>INVENTORIES (Details) - USD ($)</t>
  </si>
  <si>
    <t>Inventory [Line Items]</t>
  </si>
  <si>
    <t>Raw Materials</t>
  </si>
  <si>
    <t>Work-in-Process</t>
  </si>
  <si>
    <t>Finished Goods</t>
  </si>
  <si>
    <t>Total Inventory</t>
  </si>
  <si>
    <t>NJEDA BONDS (Details) - USD ($)</t>
  </si>
  <si>
    <t>Current portion</t>
  </si>
  <si>
    <t>Long term portion, net of current maturities</t>
  </si>
  <si>
    <t>Njeda Bonds [Member]</t>
  </si>
  <si>
    <t>Refinanced NJEDA Bonds</t>
  </si>
  <si>
    <t>NJEDA BONDS (Details 1)</t>
  </si>
  <si>
    <t>Sep. 30, 2015USD ($)</t>
  </si>
  <si>
    <t>Long-term portion, net of current maturities</t>
  </si>
  <si>
    <t>Thereafter</t>
  </si>
  <si>
    <t>INTANGIBLE ASSETS (Details) - USD ($)</t>
  </si>
  <si>
    <t>12 Months Ended</t>
  </si>
  <si>
    <t>Finite-Lived Intangible Assets [Line Items]</t>
  </si>
  <si>
    <t>Intangible assets at beginning of fiscal year</t>
  </si>
  <si>
    <t>Intangible asset costs capitalized during the fiscal year</t>
  </si>
  <si>
    <t>Less: Accumulated Amortization</t>
  </si>
  <si>
    <t>Intangible assets at end of fiscal year</t>
  </si>
  <si>
    <t>Patent Application Cost [Member]</t>
  </si>
  <si>
    <t>Anda Acquisition Cost [Member]</t>
  </si>
  <si>
    <t>INTANGIBLE ASSETS (Details Textual)</t>
  </si>
  <si>
    <t>Finite-Lived Intangible Assets, Amortization Method</t>
  </si>
  <si>
    <t>straight-line method</t>
  </si>
  <si>
    <t>PROPERTY AND EQUIPMENTS (Details) - USD ($)</t>
  </si>
  <si>
    <t>Property, Plant and Equipment [Line Items]</t>
  </si>
  <si>
    <t>Property, Plant and Equipment, Gross</t>
  </si>
  <si>
    <t>Less: Accumulated depreciation and amortization</t>
  </si>
  <si>
    <t>Property and equipment, net</t>
  </si>
  <si>
    <t>Computer Equipment [Member]</t>
  </si>
  <si>
    <t>Furniture and Fixtures [Member]</t>
  </si>
  <si>
    <t>Land [Member]</t>
  </si>
  <si>
    <t>Building Improvements [Member]</t>
  </si>
  <si>
    <t>Leasehold Improvements [Member]</t>
  </si>
  <si>
    <t>Lab Equipment [Member]</t>
  </si>
  <si>
    <t>Manufacturing Equipment [Member]</t>
  </si>
  <si>
    <t>Warehouse Equipment [Member]</t>
  </si>
  <si>
    <t>Office Equipment [Member]</t>
  </si>
  <si>
    <t>Vehicles [Member]</t>
  </si>
  <si>
    <t>PROPERTY AND EQUIPMENTS (Details Textual) - USD ($)</t>
  </si>
  <si>
    <t>Depreciation</t>
  </si>
  <si>
    <t>Assets, Noncurrent, Total</t>
  </si>
  <si>
    <t>LOANS PAYABLE (Details) - USD ($)</t>
  </si>
  <si>
    <t>Secured Debt [Member]</t>
  </si>
  <si>
    <t>Total loans</t>
  </si>
  <si>
    <t>Current Portion</t>
  </si>
  <si>
    <t>LOANS PAYABLE (Details 1) - Secured Debt [Member] - USD ($)</t>
  </si>
  <si>
    <t>Total Principal Payments</t>
  </si>
  <si>
    <t>LOANS PAYABLE (Details Textual) $ in Thousands</t>
  </si>
  <si>
    <t>Debt Instrument, Face Amount</t>
  </si>
  <si>
    <t>WARRANT DERIVATIVE LIABILITIES (Details) - Warrant [Member] - USD ($)</t>
  </si>
  <si>
    <t>Class of Warrant or Right [Line Items]</t>
  </si>
  <si>
    <t>Number of warrants</t>
  </si>
  <si>
    <t>Fair Value of Warrant Derivative Liability</t>
  </si>
  <si>
    <t>Minimum [Member]</t>
  </si>
  <si>
    <t>Risk-Free interest rate</t>
  </si>
  <si>
    <t>0.10%</t>
  </si>
  <si>
    <t>0.05%</t>
  </si>
  <si>
    <t>Expected volatility</t>
  </si>
  <si>
    <t>68.00%</t>
  </si>
  <si>
    <t>93.00%</t>
  </si>
  <si>
    <t>Expected life (in years)</t>
  </si>
  <si>
    <t>0 years</t>
  </si>
  <si>
    <t>1 year 2 months 12 days</t>
  </si>
  <si>
    <t>Maximum [Member]</t>
  </si>
  <si>
    <t>0.90%</t>
  </si>
  <si>
    <t>0.089%</t>
  </si>
  <si>
    <t>95.00%</t>
  </si>
  <si>
    <t>113.00%</t>
  </si>
  <si>
    <t>2 years 7 months 6 days</t>
  </si>
  <si>
    <t>3 years 1 month 6 days</t>
  </si>
  <si>
    <t>WARRANT DERIVATIVE LIABILITIES (Details 1) - USD ($)</t>
  </si>
  <si>
    <t>Derivative [Line Items]</t>
  </si>
  <si>
    <t>Change in Warrant Derivative Liability</t>
  </si>
  <si>
    <t>CONVERTIBLE PREFERRED SHARES MEZZANINE EQUITY (Details) - USD ($)</t>
  </si>
  <si>
    <t>Jun. 30, 2015</t>
  </si>
  <si>
    <t>Shares Outstanding</t>
  </si>
  <si>
    <t>Series I Convertible Preferred Stock [Member]</t>
  </si>
  <si>
    <t>Shares Authorized</t>
  </si>
  <si>
    <t>Common shares to be issued upon redemption</t>
  </si>
  <si>
    <t>Closing price on valuation date</t>
  </si>
  <si>
    <t>Fair value of temporary equity</t>
  </si>
  <si>
    <t>CONVERTIBLE PREFERRED SHARES MEZZANINE EQUITY (Details 1) - USD ($)</t>
  </si>
  <si>
    <t>(Increase)/Decrease in Value of Convertible Preferred Stock</t>
  </si>
  <si>
    <t>CONVERTIBLE PREFERRED SHARES MEZZANINE EQUITY (Details Textual) - shares</t>
  </si>
  <si>
    <t>Preferred Stock, Shares Outstanding</t>
  </si>
  <si>
    <t>Preferred Stock, Shares Authorized</t>
  </si>
  <si>
    <t>Preferred Stock, Shares Issued</t>
  </si>
  <si>
    <t>RECLASSIFICATION OF CONVERTIBLE PREFERRED SHARES (Details) - USD ($)</t>
  </si>
  <si>
    <t>Accumulated Deficit</t>
  </si>
  <si>
    <t>Scenario, Previously Reported [Member]</t>
  </si>
  <si>
    <t>Convertible Preferred Share Derivative Liability</t>
  </si>
  <si>
    <t>Convertible Preferred Share Mezzanine Equity</t>
  </si>
  <si>
    <t>Additional Paid-In Capital</t>
  </si>
  <si>
    <t>Reclassification [Member]</t>
  </si>
  <si>
    <t>Restatement Adjustment [Member]</t>
  </si>
  <si>
    <t>RECLASSIFICATION OF CONVERTIBLE PREFERRED SHARES (Details 1) - USD ($)</t>
  </si>
  <si>
    <t>Net Income Attributable to Common Shareholders</t>
  </si>
  <si>
    <t>Change in fair value of convertible preferred share derivatives</t>
  </si>
  <si>
    <t>Change in fair value convertible preferred share mezzanine equity</t>
  </si>
  <si>
    <t>OPERATING LEASES (Details)</t>
  </si>
  <si>
    <t>12 MONTHS ENDING SEPTEMBER 30,</t>
  </si>
  <si>
    <t>Total Minimum 5 year lease payments</t>
  </si>
  <si>
    <t>OPERATING LEASES (Details 1) - USD ($)</t>
  </si>
  <si>
    <t>Operating Leased Assets [Line Items]</t>
  </si>
  <si>
    <t>Rent Expense</t>
  </si>
  <si>
    <t>Change in deferred rent liability</t>
  </si>
  <si>
    <t>OPERATING LEASES (Details 2) - USD ($)</t>
  </si>
  <si>
    <t>Balance of Deferred Rent Liability</t>
  </si>
  <si>
    <t>OPERATING LEASES (Details Textual) - ft²</t>
  </si>
  <si>
    <t>Jul. 29, 2015</t>
  </si>
  <si>
    <t>Description of Lessee Leasing Arrangements, Operating Leases</t>
  </si>
  <si>
    <t>include an initial term that expires on December 31, 2016, and the Company has the option to renew the lease for two additional terms of five years each.</t>
  </si>
  <si>
    <t>Land Subject to Ground Leases</t>
  </si>
  <si>
    <t>Lease Period, Description</t>
  </si>
  <si>
    <t>The lease term began on July 1, 2010.</t>
  </si>
  <si>
    <t>COMMON STOCK (Details) - Common Stock [Member]</t>
  </si>
  <si>
    <t>Sep. 30, 2015shares</t>
  </si>
  <si>
    <t>Class of Stock [Line Items]</t>
  </si>
  <si>
    <t>Common shares sold pursuant to the LPC-40 Purchase Agreement</t>
  </si>
  <si>
    <t>Common shares issued as commitment shares pursuant to the LPC-40 Purchase Agreement</t>
  </si>
  <si>
    <t>Common Shares issued in payment of employee salaries</t>
  </si>
  <si>
    <t>Total Common Shares issued during the Current YTD</t>
  </si>
  <si>
    <t>COMMON STOCK (Details 1)</t>
  </si>
  <si>
    <t>Sep. 30, 2015$ / sharesshares</t>
  </si>
  <si>
    <t>Share-based Compensation Arrangement by Share-based Payment Award [Line Items]</t>
  </si>
  <si>
    <t>Number of Vested Options | shares</t>
  </si>
  <si>
    <t>Number of Nonvested Options | shares</t>
  </si>
  <si>
    <t>Range of Exercise Price, Vested Options</t>
  </si>
  <si>
    <t>Range of Exercise Price, Non-vested Options</t>
  </si>
  <si>
    <t>PER SHARE INFORMATION (Details) - USD ($)</t>
  </si>
  <si>
    <t>Numerator</t>
  </si>
  <si>
    <t>Net Income (loss) attributable to common shareholders - Basic</t>
  </si>
  <si>
    <t>Effect of dilutive instruments on Net Income</t>
  </si>
  <si>
    <t>Net Income attributable to common shareholders - Diluted</t>
  </si>
  <si>
    <t>Denominator</t>
  </si>
  <si>
    <t>Weighted-average shares of common stock outstanding - basic (in shares)</t>
  </si>
  <si>
    <t>Dilutive effect of stock options, warrants and convertible securities (in shares)</t>
  </si>
  <si>
    <t>Weighted average shares of common stock outstanding - diluted (in shares)</t>
  </si>
  <si>
    <t>Net (loss) income per share</t>
  </si>
  <si>
    <t>RELATED PARTY TRANSACTION AGREEMENTS (Details Textual) $ in Thousands</t>
  </si>
  <si>
    <t>Epic Pharma Llc [Member]</t>
  </si>
  <si>
    <t>Related Party Transaction, Expenses from Transactions with Related Party</t>
  </si>
  <si>
    <t>Milestone Payments</t>
  </si>
  <si>
    <t>To Be Receive Future License Fees</t>
  </si>
  <si>
    <t>Due to Related Parties</t>
  </si>
  <si>
    <t>Related Party Transaction, Amounts of Transaction</t>
  </si>
  <si>
    <t>Epic Generic Agreement [Member]</t>
  </si>
  <si>
    <t>MANUFACTURING LICENSE AND DEVELOPMENT AGREEMENTS (Details Textual) - USD ($)</t>
  </si>
  <si>
    <t>Sep. 10, 2010</t>
  </si>
  <si>
    <t>License and Maintenance Revenue</t>
  </si>
  <si>
    <t>Revenue Recognition, Milestone Method, Milestone</t>
  </si>
  <si>
    <t>The milestones, totaling $500k, consist of amounts due upon the first shipment of each identified product, as follows: Phentermine 37.5mg tablets ($145k), Phentermine 15 &amp;amp;amp; 30mg capsules ($45k), Hydromorphone 8mg ($125k), Naltrexone 50mg ($95k) and the balance of $95k due in relation to the first shipment of generic products which still require marketing authorizations from the FDA, and to which there can be no assurances of such marketing authorizations being granted and accordingly there can be no assurances that the Company will earn and receive these milestone amounts.</t>
  </si>
  <si>
    <t>Precision Dose License Agreement [Member]</t>
  </si>
  <si>
    <t>SALE OF INVESTMENT IN NOVEL LABORATORIES (Details Textual) $ in Millions</t>
  </si>
  <si>
    <t>1 Months Ended</t>
  </si>
  <si>
    <t>Jun. 10, 2014USD ($)</t>
  </si>
  <si>
    <t>Novel Laboratories Inc [Member]</t>
  </si>
  <si>
    <t>Schedule of Cost-method Investments [Line Items]</t>
  </si>
  <si>
    <t>Proceeds from Divestiture of Interest in Consolidated Subsidiaries</t>
  </si>
  <si>
    <t>CONCENTRATIONS (Details Textual)</t>
  </si>
  <si>
    <t>Sales Revenue, Net [Member]</t>
  </si>
  <si>
    <t>Concentration Risk [Line Items]</t>
  </si>
  <si>
    <t>Concentration Risk, Percentage</t>
  </si>
  <si>
    <t>90.00%</t>
  </si>
  <si>
    <t>Sales Revenue, Net [Member] | Customer One [Member]</t>
  </si>
  <si>
    <t>54.00%</t>
  </si>
  <si>
    <t>60.00%</t>
  </si>
  <si>
    <t>Sales Revenue, Net [Member] | Customer Two [Member]</t>
  </si>
  <si>
    <t>24.00%</t>
  </si>
  <si>
    <t>18.00%</t>
  </si>
  <si>
    <t>Sales Revenue, Net [Member] | Customer Three [Member]</t>
  </si>
  <si>
    <t>19.00%</t>
  </si>
  <si>
    <t>Accounts Receivable [Member]</t>
  </si>
  <si>
    <t>Accounts Receivable [Member] | Customer One [Member]</t>
  </si>
  <si>
    <t>56.00%</t>
  </si>
  <si>
    <t>44.00%</t>
  </si>
  <si>
    <t>Accounts Receivable [Member] | Customer Two [Member]</t>
  </si>
  <si>
    <t>36.00%</t>
  </si>
  <si>
    <t>Accounts Receivable [Member] | Customer Three [Member]</t>
  </si>
  <si>
    <t>10.00%</t>
  </si>
  <si>
    <t>Cost of Goods, Total [Member] | Supplier One [Member]</t>
  </si>
  <si>
    <t>Cost of Goods, Total [Member] | Supplier Two [Member]</t>
  </si>
  <si>
    <t>17.00%</t>
  </si>
  <si>
    <t>14.00%</t>
  </si>
  <si>
    <t>Cost of Goods, Total [Member] | Supplier Three [Member]</t>
  </si>
  <si>
    <t>11.00%</t>
  </si>
  <si>
    <t>Cost of Goods, Total [Member] | Supplier Concentration Risk [Member] | Seven Suppliers [Member]</t>
  </si>
  <si>
    <t>80.00%</t>
  </si>
  <si>
    <t>Cost of Goods, Total [Member] | Supplier Concentration Risk [Member] | Five Suppliers [Member]</t>
  </si>
  <si>
    <t>EQUITY LINE WITH LINCOLN PARK CAPITAL FUND LLC (Details Textual) - USD ($)</t>
  </si>
  <si>
    <t>Equity Line With Lincoln Park Capital Fund LLC [Line Items]</t>
  </si>
  <si>
    <t>Proceeds from Issuance of Common Stock</t>
  </si>
  <si>
    <t>Lincoln Park Capital Fund, LLC [Member]</t>
  </si>
  <si>
    <t>Purchase Agreement, Value of Shares, Right to Sell, Maximum Amount</t>
  </si>
  <si>
    <t>Purchase Agreement, Number of Shares, Right to Sell, Maximum Shares per Business Day</t>
  </si>
  <si>
    <t>Purchase Agreement, Number of Shares, Regular Purchases, Maximum Shares per Business Day</t>
  </si>
  <si>
    <t>Purchase Agreement, Value of Shares, Regular Purchases, Maximum Shares per Business Day</t>
  </si>
  <si>
    <t>Purchase Agreement, Percentage of Outstanding Shares of Common Stock</t>
  </si>
  <si>
    <t>9.99%</t>
  </si>
  <si>
    <t>Common Stock Issue One [Member] | Lincoln Park Capital Fund, LLC [Member]</t>
  </si>
  <si>
    <t>Stock Issued During Period, Shares, Issued for Capital Purchase Agreement</t>
  </si>
  <si>
    <t>Common Stock Issue Two [Member] | Lincoln Park Capital Fund, LLC [Member]</t>
  </si>
  <si>
    <t>Stock Issued During Period, Shares, New Issues</t>
  </si>
  <si>
    <t>Common Stock [Member] | Lincoln Park Capital Fund, LLC [Member]</t>
  </si>
  <si>
    <t>SUBSEQUENT EVENTS (Details Textual) - shares shares in Millions</t>
  </si>
  <si>
    <t>Mar. 18, 2009</t>
  </si>
  <si>
    <t>Subsequent Event [Line Items]</t>
  </si>
  <si>
    <t>License Agreement Term</t>
  </si>
  <si>
    <t>Elite is entitled to 15% of the profits achieved from the commercial sales of this product for a 10 year period commencing on the date of first commercial shipment and Epic is to receive 3 million shares of Common Stock upon approval by the FDA of the ANDA.</t>
  </si>
  <si>
    <t>Epic Investments LLC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6</v>
      </c>
    </row>
    <row spans="1:3" r="8">
      <c s="4" r="A8" t="s">
        <v>12</v>
      </c>
      <c s="6" r="B8" t="s">
        <v>13</v>
      </c>
    </row>
    <row spans="1:3" r="9">
      <c s="4" r="A9" t="s">
        <v>14</v>
      </c>
      <c s="4" r="B9" t="s">
        <v>15</v>
      </c>
    </row>
    <row spans="1:3" r="10">
      <c s="4" r="A10" t="s">
        <v>16</v>
      </c>
      <c s="5" r="B10" t="n">
        <v>1053369</v>
      </c>
    </row>
    <row spans="1:3" r="11">
      <c s="4" r="A11" t="s">
        <v>17</v>
      </c>
      <c s="4" r="B11" t="s">
        <v>18</v>
      </c>
    </row>
    <row spans="1:3" r="12">
      <c s="4" r="A12" t="s">
        <v>19</v>
      </c>
      <c s="4" r="B12" t="s">
        <v>20</v>
      </c>
    </row>
    <row spans="1:3" r="13">
      <c s="4" r="A13" t="s">
        <v>21</v>
      </c>
      <c s="4" r="B13" t="s">
        <v>22</v>
      </c>
    </row>
    <row spans="1:3" r="14">
      <c s="4" r="A14" t="s">
        <v>23</v>
      </c>
      <c s="5" r="C14" t="n">
        <v>6847562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7</v>
      </c>
      <c s="2" r="B1" t="s">
        <v>1</v>
      </c>
    </row>
    <row spans="1:2" r="2">
      <c s="2" r="B2" t="s">
        <v>2</v>
      </c>
    </row>
    <row spans="1:2" r="3">
      <c s="3" r="A3" t="s">
        <v>178</v>
      </c>
    </row>
    <row spans="1:2" r="4">
      <c s="4" r="A4" t="s">
        <v>179</v>
      </c>
      <c s="4" r="B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1</v>
      </c>
      <c s="2" r="B1" t="s">
        <v>1</v>
      </c>
    </row>
    <row spans="1:2" r="2">
      <c s="2" r="B2" t="s">
        <v>2</v>
      </c>
    </row>
    <row spans="1:2" r="3">
      <c s="3" r="A3" t="s">
        <v>182</v>
      </c>
    </row>
    <row spans="1:2" r="4">
      <c s="4" r="A4" t="s">
        <v>183</v>
      </c>
      <c s="4" r="B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5</v>
      </c>
      <c s="2" r="B1" t="s">
        <v>1</v>
      </c>
    </row>
    <row spans="1:2" r="2">
      <c s="2" r="B2" t="s">
        <v>2</v>
      </c>
    </row>
    <row spans="1:2" r="3">
      <c s="3" r="A3" t="s">
        <v>186</v>
      </c>
    </row>
    <row spans="1:2" r="4">
      <c s="4" r="A4" t="s">
        <v>187</v>
      </c>
      <c s="4" r="B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9</v>
      </c>
      <c s="2" r="B1" t="s">
        <v>1</v>
      </c>
    </row>
    <row spans="1:2" r="2">
      <c s="2" r="B2" t="s">
        <v>2</v>
      </c>
    </row>
    <row spans="1:2" r="3">
      <c s="3" r="A3" t="s">
        <v>190</v>
      </c>
    </row>
    <row spans="1:2" r="4">
      <c s="4" r="A4" t="s">
        <v>191</v>
      </c>
      <c s="4" r="B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3</v>
      </c>
      <c s="2" r="B1" t="s">
        <v>1</v>
      </c>
    </row>
    <row spans="1:2" r="2">
      <c s="2" r="B2" t="s">
        <v>2</v>
      </c>
    </row>
    <row spans="1:2" r="3">
      <c s="3" r="A3" t="s">
        <v>194</v>
      </c>
    </row>
    <row spans="1:2" r="4">
      <c s="4" r="A4" t="s">
        <v>195</v>
      </c>
      <c s="4"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97</v>
      </c>
      <c s="2" r="B1" t="s">
        <v>1</v>
      </c>
    </row>
    <row spans="1:2" r="2">
      <c s="2" r="B2" t="s">
        <v>2</v>
      </c>
    </row>
    <row spans="1:2" r="3">
      <c s="3" r="A3" t="s">
        <v>186</v>
      </c>
    </row>
    <row spans="1:2" r="4">
      <c s="4" r="A4" t="s">
        <v>198</v>
      </c>
      <c s="4"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00</v>
      </c>
      <c s="2" r="B1" t="s">
        <v>1</v>
      </c>
    </row>
    <row spans="1:2" r="2">
      <c s="2" r="B2" t="s">
        <v>2</v>
      </c>
    </row>
    <row spans="1:2" r="3">
      <c s="3" r="A3" t="s">
        <v>201</v>
      </c>
    </row>
    <row spans="1:2" r="4">
      <c s="4" r="A4" t="s">
        <v>202</v>
      </c>
      <c s="4" r="B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04</v>
      </c>
      <c s="2" r="B1" t="s">
        <v>1</v>
      </c>
    </row>
    <row spans="1:2" r="2">
      <c s="2" r="B2" t="s">
        <v>2</v>
      </c>
    </row>
    <row spans="1:2" r="3">
      <c s="3" r="A3" t="s">
        <v>205</v>
      </c>
    </row>
    <row spans="1:2" r="4">
      <c s="4" r="A4" t="s">
        <v>206</v>
      </c>
      <c s="4" r="B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08</v>
      </c>
      <c s="2" r="B1" t="s">
        <v>1</v>
      </c>
    </row>
    <row spans="1:2" r="2">
      <c s="2" r="B2" t="s">
        <v>2</v>
      </c>
    </row>
    <row spans="1:2" r="3">
      <c s="3" r="A3" t="s">
        <v>209</v>
      </c>
    </row>
    <row spans="1:2" r="4">
      <c s="4" r="A4" t="s">
        <v>210</v>
      </c>
      <c s="4" r="B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12</v>
      </c>
      <c s="2" r="B1" t="s">
        <v>1</v>
      </c>
    </row>
    <row spans="1:2" r="2">
      <c s="2" r="B2" t="s">
        <v>2</v>
      </c>
    </row>
    <row spans="1:2" r="3">
      <c s="3" r="A3" t="s">
        <v>213</v>
      </c>
    </row>
    <row spans="1:2" r="4">
      <c s="4" r="A4" t="s">
        <v>214</v>
      </c>
      <c s="4" r="B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9031088</v>
      </c>
      <c s="7" r="C3" t="n">
        <v>7464180</v>
      </c>
    </row>
    <row spans="1:3" r="4">
      <c s="4" r="A4" t="s">
        <v>28</v>
      </c>
      <c s="5" r="B4" t="n">
        <v>1415886</v>
      </c>
      <c s="5" r="C4" t="n">
        <v>1446441</v>
      </c>
    </row>
    <row spans="1:3" r="5">
      <c s="4" r="A5" t="s">
        <v>29</v>
      </c>
      <c s="5" r="B5" t="n">
        <v>3353313</v>
      </c>
      <c s="5" r="C5" t="n">
        <v>3032002</v>
      </c>
    </row>
    <row spans="1:3" r="6">
      <c s="4" r="A6" t="s">
        <v>30</v>
      </c>
      <c s="5" r="B6" t="n">
        <v>295108</v>
      </c>
      <c s="5" r="C6" t="n">
        <v>388061</v>
      </c>
    </row>
    <row spans="1:3" r="7">
      <c s="4" r="A7" t="s">
        <v>31</v>
      </c>
      <c s="5" r="B7" t="n">
        <v>14095395</v>
      </c>
      <c s="5" r="C7" t="n">
        <v>12330684</v>
      </c>
    </row>
    <row spans="1:3" r="8">
      <c s="4" r="A8" t="s">
        <v>32</v>
      </c>
      <c s="5" r="B8" t="n">
        <v>7554519</v>
      </c>
      <c s="5" r="C8" t="n">
        <v>6401802</v>
      </c>
    </row>
    <row spans="1:3" r="9">
      <c s="4" r="A9" t="s">
        <v>33</v>
      </c>
      <c s="5" r="B9" t="n">
        <v>6399667</v>
      </c>
      <c s="5" r="C9" t="n">
        <v>6381774</v>
      </c>
    </row>
    <row spans="1:3" r="10">
      <c s="3" r="A10" t="s">
        <v>34</v>
      </c>
    </row>
    <row spans="1:3" r="11">
      <c s="4" r="A11" t="s">
        <v>35</v>
      </c>
      <c s="5" r="B11" t="n">
        <v>48714</v>
      </c>
      <c s="5" r="C11" t="n">
        <v>198481</v>
      </c>
    </row>
    <row spans="1:3" r="12">
      <c s="4" r="A12" t="s">
        <v>36</v>
      </c>
      <c s="5" r="B12" t="n">
        <v>388959</v>
      </c>
      <c s="5" r="C12" t="n">
        <v>388959</v>
      </c>
    </row>
    <row spans="1:3" r="13">
      <c s="4" r="A13" t="s">
        <v>37</v>
      </c>
      <c s="5" r="B13" t="n">
        <v>211490</v>
      </c>
      <c s="5" r="C13" t="n">
        <v>218579</v>
      </c>
    </row>
    <row spans="1:3" r="14">
      <c s="4" r="A14" t="s">
        <v>38</v>
      </c>
      <c s="5" r="B14" t="n">
        <v>649163</v>
      </c>
      <c s="5" r="C14" t="n">
        <v>806019</v>
      </c>
    </row>
    <row spans="1:3" r="15">
      <c s="4" r="A15" t="s">
        <v>39</v>
      </c>
      <c s="5" r="B15" t="n">
        <v>28698744</v>
      </c>
      <c s="5" r="C15" t="n">
        <v>25920279</v>
      </c>
    </row>
    <row spans="1:3" r="16">
      <c s="3" r="A16" t="s">
        <v>40</v>
      </c>
    </row>
    <row spans="1:3" r="17">
      <c s="4" r="A17" t="s">
        <v>41</v>
      </c>
      <c s="5" r="B17" t="n">
        <v>220000</v>
      </c>
      <c s="5" r="C17" t="n">
        <v>210000</v>
      </c>
    </row>
    <row spans="1:3" r="18">
      <c s="4" r="A18" t="s">
        <v>42</v>
      </c>
      <c s="5" r="B18" t="n">
        <v>251835</v>
      </c>
      <c s="5" r="C18" t="n">
        <v>265165</v>
      </c>
    </row>
    <row spans="1:3" r="19">
      <c s="4" r="A19" t="s">
        <v>43</v>
      </c>
      <c s="5" r="B19" t="n">
        <v>411709</v>
      </c>
      <c s="5" r="C19" t="n">
        <v>583071</v>
      </c>
    </row>
    <row spans="1:3" r="20">
      <c s="4" r="A20" t="s">
        <v>44</v>
      </c>
      <c s="5" r="B20" t="n">
        <v>3611073</v>
      </c>
      <c s="5" r="C20" t="n">
        <v>3997528</v>
      </c>
    </row>
    <row spans="1:3" r="21">
      <c s="4" r="A21" t="s">
        <v>45</v>
      </c>
      <c s="5" r="B21" t="n">
        <v>13333</v>
      </c>
      <c s="5" r="C21" t="n">
        <v>13333</v>
      </c>
    </row>
    <row spans="1:3" r="22">
      <c s="4" r="A22" t="s">
        <v>46</v>
      </c>
      <c s="5" r="B22" t="n">
        <v>4507950</v>
      </c>
      <c s="5" r="C22" t="n">
        <v>5069097</v>
      </c>
    </row>
    <row spans="1:3" r="23">
      <c s="3" r="A23" t="s">
        <v>47</v>
      </c>
    </row>
    <row spans="1:3" r="24">
      <c s="4" r="A24" t="s">
        <v>48</v>
      </c>
      <c s="5" r="B24" t="n">
        <v>1845000</v>
      </c>
      <c s="5" r="C24" t="n">
        <v>2065000</v>
      </c>
    </row>
    <row spans="1:3" r="25">
      <c s="4" r="A25" t="s">
        <v>45</v>
      </c>
      <c s="5" r="B25" t="n">
        <v>118890</v>
      </c>
      <c s="5" r="C25" t="n">
        <v>125557</v>
      </c>
    </row>
    <row spans="1:3" r="26">
      <c s="4" r="A26" t="s">
        <v>49</v>
      </c>
      <c s="5" r="B26" t="n">
        <v>549486</v>
      </c>
      <c s="5" r="C26" t="n">
        <v>629138</v>
      </c>
    </row>
    <row spans="1:3" r="27">
      <c s="4" r="A27" t="s">
        <v>50</v>
      </c>
      <c s="5" r="B27" t="n">
        <v>9184216</v>
      </c>
      <c s="5" r="C27" t="n">
        <v>17762573</v>
      </c>
    </row>
    <row spans="1:3" r="28">
      <c s="4" r="A28" t="s">
        <v>51</v>
      </c>
      <c s="5" r="B28" t="n">
        <v>11697592</v>
      </c>
      <c s="5" r="C28" t="n">
        <v>20582268</v>
      </c>
    </row>
    <row spans="1:3" r="29">
      <c s="4" r="A29" t="s">
        <v>52</v>
      </c>
      <c s="5" r="B29" t="n">
        <v>16205542</v>
      </c>
      <c s="5" r="C29" t="n">
        <v>25651365</v>
      </c>
    </row>
    <row spans="1:3" r="30">
      <c s="3" r="A30" t="s">
        <v>53</v>
      </c>
    </row>
    <row spans="1:3" r="31">
      <c s="4" r="A31" t="s">
        <v>54</v>
      </c>
      <c s="5" r="B31" t="n">
        <v>681759</v>
      </c>
      <c s="5" r="C31" t="n">
        <v>631162</v>
      </c>
    </row>
    <row spans="1:3" r="32">
      <c s="4" r="A32" t="s">
        <v>55</v>
      </c>
      <c s="5" r="B32" t="n">
        <v>116204254</v>
      </c>
      <c s="5" r="C32" t="n">
        <v>108819628</v>
      </c>
    </row>
    <row spans="1:3" r="33">
      <c s="4" r="A33" t="s">
        <v>56</v>
      </c>
      <c s="5" r="B33" t="n">
        <v>-136943114</v>
      </c>
      <c s="5" r="C33" t="n">
        <v>-143875035</v>
      </c>
    </row>
    <row spans="1:3" r="34">
      <c s="4" r="A34" t="s">
        <v>57</v>
      </c>
      <c s="5" r="B34" t="n">
        <v>-306841</v>
      </c>
      <c s="5" r="C34" t="n">
        <v>-306841</v>
      </c>
    </row>
    <row spans="1:3" r="35">
      <c s="4" r="A35" t="s">
        <v>58</v>
      </c>
      <c s="5" r="B35" t="n">
        <v>-20363941</v>
      </c>
      <c s="5" r="C35" t="n">
        <v>-34731086</v>
      </c>
    </row>
    <row spans="1:3" r="36">
      <c s="4" r="A36" t="s">
        <v>59</v>
      </c>
      <c s="5" r="B36" t="n">
        <v>28698744</v>
      </c>
      <c s="5" r="C36" t="n">
        <v>25920279</v>
      </c>
    </row>
    <row spans="1:3" r="37">
      <c s="4" r="A37" t="s">
        <v>60</v>
      </c>
    </row>
    <row spans="1:3" r="38">
      <c s="3" r="A38" t="s">
        <v>47</v>
      </c>
    </row>
    <row spans="1:3" r="39">
      <c s="4" r="A39" t="s">
        <v>61</v>
      </c>
      <c s="7" r="B39" t="n">
        <v>32857143</v>
      </c>
      <c s="7" r="C39" t="n">
        <v>3500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6</v>
      </c>
      <c s="2" r="B1" t="s">
        <v>1</v>
      </c>
    </row>
    <row spans="1:2" r="2">
      <c s="2" r="B2" t="s">
        <v>2</v>
      </c>
    </row>
    <row spans="1:2" r="3">
      <c s="3" r="A3" t="s">
        <v>217</v>
      </c>
    </row>
    <row spans="1:2" r="4">
      <c s="4" r="A4" t="s">
        <v>218</v>
      </c>
      <c s="4" r="B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0</v>
      </c>
      <c s="2" r="B1" t="s">
        <v>1</v>
      </c>
    </row>
    <row spans="1:2" r="2">
      <c s="2" r="B2" t="s">
        <v>2</v>
      </c>
    </row>
    <row spans="1:2" r="3">
      <c s="3" r="A3" t="s">
        <v>221</v>
      </c>
    </row>
    <row spans="1:2" r="4">
      <c s="4" r="A4" t="s">
        <v>222</v>
      </c>
      <c s="4" r="B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24</v>
      </c>
      <c s="2" r="B1" t="s">
        <v>1</v>
      </c>
    </row>
    <row spans="1:2" r="2">
      <c s="2" r="B2" t="s">
        <v>2</v>
      </c>
    </row>
    <row spans="1:2" r="3">
      <c s="3" r="A3" t="s">
        <v>225</v>
      </c>
    </row>
    <row spans="1:2" r="4">
      <c s="4" r="A4" t="s">
        <v>226</v>
      </c>
      <c s="4" r="B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8</v>
      </c>
      <c s="2" r="B1" t="s">
        <v>1</v>
      </c>
    </row>
    <row spans="1:2" r="2">
      <c s="2" r="B2" t="s">
        <v>2</v>
      </c>
    </row>
    <row spans="1:2" r="3">
      <c s="3" r="A3" t="s">
        <v>225</v>
      </c>
    </row>
    <row spans="1:2" r="4">
      <c s="4" r="A4" t="s">
        <v>229</v>
      </c>
      <c s="4" r="B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1</v>
      </c>
      <c s="2" r="B1" t="s">
        <v>1</v>
      </c>
    </row>
    <row spans="1:2" r="2">
      <c s="2" r="B2" t="s">
        <v>2</v>
      </c>
    </row>
    <row spans="1:2" r="3">
      <c s="3" r="A3" t="s">
        <v>232</v>
      </c>
    </row>
    <row spans="1:2" r="4">
      <c s="4" r="A4" t="s">
        <v>233</v>
      </c>
      <c s="4" r="B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35</v>
      </c>
      <c s="2" r="B1" t="s">
        <v>1</v>
      </c>
    </row>
    <row spans="1:2" r="2">
      <c s="2" r="B2" t="s">
        <v>2</v>
      </c>
    </row>
    <row spans="1:2" r="3">
      <c s="3" r="A3" t="s">
        <v>236</v>
      </c>
    </row>
    <row spans="1:2" r="4">
      <c s="4" r="A4" t="s">
        <v>237</v>
      </c>
      <c s="4" r="B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9</v>
      </c>
      <c s="2" r="B1" t="s">
        <v>1</v>
      </c>
    </row>
    <row spans="1:2" r="2">
      <c s="2" r="B2" t="s">
        <v>2</v>
      </c>
    </row>
    <row spans="1:2" r="3">
      <c s="3" r="A3" t="s">
        <v>240</v>
      </c>
    </row>
    <row spans="1:2" r="4">
      <c s="4" r="A4" t="s">
        <v>241</v>
      </c>
      <c s="4" r="B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43</v>
      </c>
      <c s="2" r="B1" t="s">
        <v>1</v>
      </c>
    </row>
    <row spans="1:2" r="2">
      <c s="2" r="B2" t="s">
        <v>2</v>
      </c>
    </row>
    <row spans="1:2" r="3">
      <c s="3" r="A3" t="s">
        <v>205</v>
      </c>
    </row>
    <row spans="1:2" r="4">
      <c s="4" r="A4" t="s">
        <v>244</v>
      </c>
      <c s="4" r="B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46</v>
      </c>
      <c s="2" r="B1" t="s">
        <v>1</v>
      </c>
    </row>
    <row spans="1:2" r="2">
      <c s="2" r="B2" t="s">
        <v>2</v>
      </c>
    </row>
    <row spans="1:2" r="3">
      <c s="3" r="A3" t="s">
        <v>247</v>
      </c>
    </row>
    <row spans="1:2" r="4">
      <c s="4" r="A4" t="s">
        <v>248</v>
      </c>
      <c s="4" r="B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50</v>
      </c>
      <c s="2" r="B1" t="s">
        <v>1</v>
      </c>
    </row>
    <row spans="1:2" r="2">
      <c s="2" r="B2" t="s">
        <v>2</v>
      </c>
    </row>
    <row spans="1:2" r="3">
      <c s="3" r="A3" t="s">
        <v>182</v>
      </c>
    </row>
    <row spans="1:2" r="4">
      <c s="4" r="A4" t="s">
        <v>251</v>
      </c>
      <c s="4" r="B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62</v>
      </c>
      <c s="2" r="B1" t="s">
        <v>2</v>
      </c>
      <c s="2" r="C1" t="s">
        <v>25</v>
      </c>
    </row>
    <row spans="1:3" r="2">
      <c s="4" r="A2" t="s">
        <v>63</v>
      </c>
      <c s="7" r="B2" t="n">
        <v>0</v>
      </c>
      <c s="7" r="C2" t="n">
        <v>272620</v>
      </c>
    </row>
    <row spans="1:3" r="3">
      <c s="4" r="A3" t="s">
        <v>64</v>
      </c>
      <c s="5" r="B3" t="n">
        <v>6392827</v>
      </c>
      <c s="5" r="C3" t="n">
        <v>6074117</v>
      </c>
    </row>
    <row spans="1:3" r="4">
      <c s="4" r="A4" t="s">
        <v>65</v>
      </c>
      <c s="5" r="B4" t="n">
        <v>0</v>
      </c>
      <c s="5" r="C4" t="n">
        <v>0</v>
      </c>
    </row>
    <row spans="1:3" r="5">
      <c s="4" r="A5" t="s">
        <v>66</v>
      </c>
      <c s="7" r="B5" t="n">
        <v>142963</v>
      </c>
      <c s="7" r="C5" t="n">
        <v>135874</v>
      </c>
    </row>
    <row spans="1:3" r="6">
      <c s="4" r="A6" t="s">
        <v>67</v>
      </c>
      <c s="8" r="B6" t="n">
        <v>0.001</v>
      </c>
      <c s="8" r="C6" t="n">
        <v>0.001</v>
      </c>
    </row>
    <row spans="1:3" r="7">
      <c s="4" r="A7" t="s">
        <v>68</v>
      </c>
      <c s="5" r="B7" t="n">
        <v>995000000</v>
      </c>
      <c s="5" r="C7" t="n">
        <v>690000000</v>
      </c>
    </row>
    <row spans="1:3" r="8">
      <c s="4" r="A8" t="s">
        <v>69</v>
      </c>
      <c s="5" r="B8" t="n">
        <v>681756279</v>
      </c>
      <c s="5" r="C8" t="n">
        <v>631160701</v>
      </c>
    </row>
    <row spans="1:3" r="9">
      <c s="4" r="A9" t="s">
        <v>70</v>
      </c>
      <c s="5" r="B9" t="n">
        <v>680756279</v>
      </c>
      <c s="5" r="C9" t="n">
        <v>630060701</v>
      </c>
    </row>
    <row spans="1:3" r="10">
      <c s="4" r="A10" t="s">
        <v>71</v>
      </c>
      <c s="5" r="B10" t="n">
        <v>100000</v>
      </c>
      <c s="5" r="C10" t="n">
        <v>1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253</v>
      </c>
      <c s="2" r="B1" t="s">
        <v>1</v>
      </c>
    </row>
    <row spans="1:2" r="2">
      <c s="2" r="B2" t="s">
        <v>2</v>
      </c>
    </row>
    <row spans="1:2" r="3">
      <c s="3" r="A3" t="s">
        <v>186</v>
      </c>
    </row>
    <row spans="1:2" r="4">
      <c s="4" r="A4" t="s">
        <v>254</v>
      </c>
      <c s="4" r="B4" t="s">
        <v>255</v>
      </c>
    </row>
    <row spans="1:2" r="5">
      <c s="4" r="A5" t="s">
        <v>256</v>
      </c>
      <c s="4" r="B5"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58</v>
      </c>
      <c s="2" r="B1" t="s">
        <v>1</v>
      </c>
    </row>
    <row spans="1:2" r="2">
      <c s="2" r="B2" t="s">
        <v>2</v>
      </c>
    </row>
    <row spans="1:2" r="3">
      <c s="3" r="A3" t="s">
        <v>190</v>
      </c>
    </row>
    <row spans="1:2" r="4">
      <c s="4" r="A4" t="s">
        <v>259</v>
      </c>
      <c s="4" r="B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61</v>
      </c>
      <c s="2" r="B1" t="s">
        <v>1</v>
      </c>
    </row>
    <row spans="1:2" r="2">
      <c s="2" r="B2" t="s">
        <v>2</v>
      </c>
    </row>
    <row spans="1:2" r="3">
      <c s="3" r="A3" t="s">
        <v>194</v>
      </c>
    </row>
    <row spans="1:2" r="4">
      <c s="4" r="A4" t="s">
        <v>262</v>
      </c>
      <c s="4" r="B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264</v>
      </c>
      <c s="2" r="B1" t="s">
        <v>1</v>
      </c>
    </row>
    <row spans="1:2" r="2">
      <c s="2" r="B2" t="s">
        <v>2</v>
      </c>
    </row>
    <row spans="1:2" r="3">
      <c s="3" r="A3" t="s">
        <v>186</v>
      </c>
    </row>
    <row spans="1:2" r="4">
      <c s="4" r="A4" t="s">
        <v>265</v>
      </c>
      <c s="4" r="B4" t="s">
        <v>266</v>
      </c>
    </row>
    <row spans="1:2" r="5">
      <c s="4" r="A5" t="s">
        <v>267</v>
      </c>
      <c s="4" r="B5"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9</v>
      </c>
      <c s="2" r="B1" t="s">
        <v>1</v>
      </c>
    </row>
    <row spans="1:2" r="2">
      <c s="2" r="B2" t="s">
        <v>2</v>
      </c>
    </row>
    <row spans="1:2" r="3">
      <c s="3" r="A3" t="s">
        <v>201</v>
      </c>
    </row>
    <row spans="1:2" r="4">
      <c s="4" r="A4" t="s">
        <v>270</v>
      </c>
      <c s="4" r="B4" t="s">
        <v>271</v>
      </c>
    </row>
    <row spans="1:2" r="5">
      <c s="4" r="A5" t="s">
        <v>272</v>
      </c>
      <c s="4" r="B5"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74</v>
      </c>
      <c s="2" r="B1" t="s">
        <v>1</v>
      </c>
    </row>
    <row spans="1:2" r="2">
      <c s="2" r="B2" t="s">
        <v>2</v>
      </c>
    </row>
    <row spans="1:2" r="3">
      <c s="3" r="A3" t="s">
        <v>205</v>
      </c>
    </row>
    <row spans="1:2" r="4">
      <c s="4" r="A4" t="s">
        <v>275</v>
      </c>
      <c s="4" r="B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7</v>
      </c>
      <c s="2" r="B1" t="s">
        <v>1</v>
      </c>
    </row>
    <row spans="1:2" r="2">
      <c s="2" r="B2" t="s">
        <v>2</v>
      </c>
    </row>
    <row spans="1:2" r="3">
      <c s="3" r="A3" t="s">
        <v>209</v>
      </c>
    </row>
    <row spans="1:2" r="4">
      <c s="4" r="A4" t="s">
        <v>278</v>
      </c>
      <c s="4" r="B4" t="s">
        <v>279</v>
      </c>
    </row>
    <row spans="1:2" r="5">
      <c s="4" r="A5" t="s">
        <v>280</v>
      </c>
      <c s="4" r="B5"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82</v>
      </c>
      <c s="2" r="B1" t="s">
        <v>1</v>
      </c>
    </row>
    <row spans="1:2" r="2">
      <c s="2" r="B2" t="s">
        <v>2</v>
      </c>
    </row>
    <row spans="1:2" r="3">
      <c s="3" r="A3" t="s">
        <v>213</v>
      </c>
    </row>
    <row spans="1:2" r="4">
      <c s="4" r="A4" t="s">
        <v>283</v>
      </c>
      <c s="4" r="B4" t="s">
        <v>284</v>
      </c>
    </row>
    <row spans="1:2" r="5">
      <c s="4" r="A5" t="s">
        <v>285</v>
      </c>
      <c s="4" r="B5" t="s">
        <v>286</v>
      </c>
    </row>
    <row spans="1:2" r="6">
      <c s="4" r="A6" t="s">
        <v>287</v>
      </c>
      <c s="4" r="B6"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9</v>
      </c>
      <c s="2" r="B1" t="s">
        <v>1</v>
      </c>
    </row>
    <row spans="1:2" r="2">
      <c s="2" r="B2" t="s">
        <v>2</v>
      </c>
    </row>
    <row spans="1:2" r="3">
      <c s="3" r="A3" t="s">
        <v>217</v>
      </c>
    </row>
    <row spans="1:2" r="4">
      <c s="4" r="A4" t="s">
        <v>290</v>
      </c>
      <c s="4" r="B4" t="s">
        <v>291</v>
      </c>
    </row>
    <row spans="1:2" r="5">
      <c s="4" r="A5" t="s">
        <v>292</v>
      </c>
      <c s="4" r="B5"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94</v>
      </c>
      <c s="2" r="B1" t="s">
        <v>1</v>
      </c>
    </row>
    <row spans="1:2" r="2">
      <c s="2" r="B2" t="s">
        <v>2</v>
      </c>
    </row>
    <row spans="1:2" r="3">
      <c s="3" r="A3" t="s">
        <v>221</v>
      </c>
    </row>
    <row spans="1:2" r="4">
      <c s="4" r="A4" t="s">
        <v>295</v>
      </c>
      <c s="4" r="B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r="A1" t="s">
        <v>72</v>
      </c>
      <c s="2" r="B1" t="s">
        <v>73</v>
      </c>
      <c s="2" r="D1" t="s">
        <v>1</v>
      </c>
    </row>
    <row spans="1:5" r="2">
      <c s="2" r="B2" t="s">
        <v>2</v>
      </c>
      <c s="2" r="C2" t="s">
        <v>74</v>
      </c>
      <c s="2" r="D2" t="s">
        <v>2</v>
      </c>
      <c s="2" r="E2" t="s">
        <v>74</v>
      </c>
    </row>
    <row spans="1:5" r="3">
      <c s="3" r="A3" t="s">
        <v>75</v>
      </c>
    </row>
    <row spans="1:5" r="4">
      <c s="4" r="A4" t="s">
        <v>76</v>
      </c>
      <c s="7" r="B4" t="n">
        <v>2553195</v>
      </c>
      <c s="7" r="C4" t="n">
        <v>850934</v>
      </c>
      <c s="7" r="D4" t="n">
        <v>4228968</v>
      </c>
      <c s="7" r="E4" t="n">
        <v>1799971</v>
      </c>
    </row>
    <row spans="1:5" r="5">
      <c s="4" r="A5" t="s">
        <v>77</v>
      </c>
      <c s="5" r="B5" t="n">
        <v>143312</v>
      </c>
      <c s="5" r="C5" t="n">
        <v>405483</v>
      </c>
      <c s="5" r="D5" t="n">
        <v>547311</v>
      </c>
      <c s="5" r="E5" t="n">
        <v>613128</v>
      </c>
    </row>
    <row spans="1:5" r="6">
      <c s="4" r="A6" t="s">
        <v>78</v>
      </c>
      <c s="5" r="B6" t="n">
        <v>0</v>
      </c>
      <c s="5" r="C6" t="n">
        <v>0</v>
      </c>
      <c s="5" r="D6" t="n">
        <v>5000000</v>
      </c>
      <c s="5" r="E6" t="n">
        <v>0</v>
      </c>
    </row>
    <row spans="1:5" r="7">
      <c s="4" r="A7" t="s">
        <v>79</v>
      </c>
      <c s="5" r="B7" t="n">
        <v>0</v>
      </c>
      <c s="5" r="C7" t="n">
        <v>0</v>
      </c>
      <c s="5" r="D7" t="n">
        <v>0</v>
      </c>
      <c s="5" r="E7" t="n">
        <v>5000</v>
      </c>
    </row>
    <row spans="1:5" r="8">
      <c s="4" r="A8" t="s">
        <v>80</v>
      </c>
      <c s="5" r="B8" t="n">
        <v>2696507</v>
      </c>
      <c s="5" r="C8" t="n">
        <v>1256417</v>
      </c>
      <c s="5" r="D8" t="n">
        <v>9776279</v>
      </c>
      <c s="5" r="E8" t="n">
        <v>2418099</v>
      </c>
    </row>
    <row spans="1:5" r="9">
      <c s="4" r="A9" t="s">
        <v>81</v>
      </c>
      <c s="5" r="B9" t="n">
        <v>1414529</v>
      </c>
      <c s="5" r="C9" t="n">
        <v>681669</v>
      </c>
      <c s="5" r="D9" t="n">
        <v>2611497</v>
      </c>
      <c s="5" r="E9" t="n">
        <v>1410199</v>
      </c>
    </row>
    <row spans="1:5" r="10">
      <c s="4" r="A10" t="s">
        <v>82</v>
      </c>
      <c s="5" r="B10" t="n">
        <v>1281978</v>
      </c>
      <c s="5" r="C10" t="n">
        <v>574748</v>
      </c>
      <c s="5" r="D10" t="n">
        <v>7164782</v>
      </c>
      <c s="5" r="E10" t="n">
        <v>1007900</v>
      </c>
    </row>
    <row spans="1:5" r="11">
      <c s="3" r="A11" t="s">
        <v>83</v>
      </c>
    </row>
    <row spans="1:5" r="12">
      <c s="4" r="A12" t="s">
        <v>84</v>
      </c>
      <c s="5" r="B12" t="n">
        <v>4172419</v>
      </c>
      <c s="5" r="C12" t="n">
        <v>3583563</v>
      </c>
      <c s="5" r="D12" t="n">
        <v>6614063</v>
      </c>
      <c s="5" r="E12" t="n">
        <v>7623403</v>
      </c>
    </row>
    <row spans="1:5" r="13">
      <c s="4" r="A13" t="s">
        <v>85</v>
      </c>
      <c s="5" r="B13" t="n">
        <v>881566</v>
      </c>
      <c s="5" r="C13" t="n">
        <v>722229</v>
      </c>
      <c s="5" r="D13" t="n">
        <v>1560630</v>
      </c>
      <c s="5" r="E13" t="n">
        <v>1329268</v>
      </c>
    </row>
    <row spans="1:5" r="14">
      <c s="4" r="A14" t="s">
        <v>86</v>
      </c>
      <c s="5" r="B14" t="n">
        <v>80992</v>
      </c>
      <c s="5" r="C14" t="n">
        <v>53481</v>
      </c>
      <c s="5" r="D14" t="n">
        <v>171470</v>
      </c>
      <c s="5" r="E14" t="n">
        <v>77143</v>
      </c>
    </row>
    <row spans="1:5" r="15">
      <c s="4" r="A15" t="s">
        <v>87</v>
      </c>
      <c s="5" r="B15" t="n">
        <v>164340</v>
      </c>
      <c s="5" r="C15" t="n">
        <v>276812</v>
      </c>
      <c s="5" r="D15" t="n">
        <v>325800</v>
      </c>
      <c s="5" r="E15" t="n">
        <v>470696</v>
      </c>
    </row>
    <row spans="1:5" r="16">
      <c s="4" r="A16" t="s">
        <v>88</v>
      </c>
      <c s="5" r="B16" t="n">
        <v>5299317</v>
      </c>
      <c s="5" r="C16" t="n">
        <v>4636085</v>
      </c>
      <c s="5" r="D16" t="n">
        <v>8671963</v>
      </c>
      <c s="5" r="E16" t="n">
        <v>9500511</v>
      </c>
    </row>
    <row spans="1:5" r="17">
      <c s="4" r="A17" t="s">
        <v>89</v>
      </c>
      <c s="5" r="B17" t="n">
        <v>-4017339</v>
      </c>
      <c s="5" r="C17" t="n">
        <v>-4061337</v>
      </c>
      <c s="5" r="D17" t="n">
        <v>-1507181</v>
      </c>
      <c s="5" r="E17" t="n">
        <v>-8492611</v>
      </c>
    </row>
    <row spans="1:5" r="18">
      <c s="3" r="A18" t="s">
        <v>90</v>
      </c>
    </row>
    <row spans="1:5" r="19">
      <c s="4" r="A19" t="s">
        <v>91</v>
      </c>
      <c s="5" r="B19" t="n">
        <v>-63824</v>
      </c>
      <c s="5" r="C19" t="n">
        <v>-70075</v>
      </c>
      <c s="5" r="D19" t="n">
        <v>-136507</v>
      </c>
      <c s="5" r="E19" t="n">
        <v>-148281</v>
      </c>
    </row>
    <row spans="1:5" r="20">
      <c s="4" r="A20" t="s">
        <v>92</v>
      </c>
      <c s="5" r="B20" t="n">
        <v>2149787</v>
      </c>
      <c s="5" r="C20" t="n">
        <v>10379665</v>
      </c>
      <c s="5" r="D20" t="n">
        <v>8578358</v>
      </c>
      <c s="5" r="E20" t="n">
        <v>11121624</v>
      </c>
    </row>
    <row spans="1:5" r="21">
      <c s="4" r="A21" t="s">
        <v>93</v>
      </c>
      <c s="5" r="B21" t="n">
        <v>0</v>
      </c>
      <c s="5" r="C21" t="n">
        <v>0</v>
      </c>
      <c s="5" r="D21" t="n">
        <v>0</v>
      </c>
      <c s="5" r="E21" t="n">
        <v>1670678</v>
      </c>
    </row>
    <row spans="1:5" r="22">
      <c s="4" r="A22" t="s">
        <v>94</v>
      </c>
      <c s="5" r="B22" t="n">
        <v>0</v>
      </c>
      <c s="5" r="C22" t="n">
        <v>0</v>
      </c>
      <c s="5" r="D22" t="n">
        <v>-2750</v>
      </c>
      <c s="5" r="E22" t="n">
        <v>3248</v>
      </c>
    </row>
    <row spans="1:5" r="23">
      <c s="4" r="A23" t="s">
        <v>95</v>
      </c>
      <c s="5" r="B23" t="n">
        <v>2085963</v>
      </c>
      <c s="5" r="C23" t="n">
        <v>10309590</v>
      </c>
      <c s="5" r="D23" t="n">
        <v>8439101</v>
      </c>
      <c s="5" r="E23" t="n">
        <v>12647269</v>
      </c>
    </row>
    <row spans="1:5" r="24">
      <c s="4" r="A24" t="s">
        <v>96</v>
      </c>
      <c s="5" r="B24" t="n">
        <v>-1931376</v>
      </c>
      <c s="5" r="C24" t="n">
        <v>6248253</v>
      </c>
      <c s="5" r="D24" t="n">
        <v>6931920</v>
      </c>
      <c s="5" r="E24" t="n">
        <v>4154659</v>
      </c>
    </row>
    <row spans="1:5" r="25">
      <c s="4" r="A25" t="s">
        <v>97</v>
      </c>
      <c s="5" r="B25" t="n">
        <v>-5071406</v>
      </c>
      <c s="5" r="C25" t="n">
        <v>15131571</v>
      </c>
      <c s="5" r="D25" t="n">
        <v>2142857</v>
      </c>
      <c s="5" r="E25" t="n">
        <v>12823356</v>
      </c>
    </row>
    <row spans="1:5" r="26">
      <c s="4" r="A26" t="s">
        <v>98</v>
      </c>
      <c s="7" r="B26" t="n">
        <v>-7002782</v>
      </c>
      <c s="7" r="C26" t="n">
        <v>21379824</v>
      </c>
      <c s="7" r="D26" t="n">
        <v>9074777</v>
      </c>
      <c s="7" r="E26" t="n">
        <v>16978014</v>
      </c>
    </row>
    <row spans="1:5" r="27">
      <c s="3" r="A27" t="s">
        <v>99</v>
      </c>
    </row>
    <row spans="1:5" r="28">
      <c s="4" r="A28" t="s">
        <v>100</v>
      </c>
      <c s="9" r="B28" t="n">
        <v>-0.01</v>
      </c>
      <c s="9" r="C28" t="n">
        <v>0.04</v>
      </c>
      <c s="9" r="D28" t="n">
        <v>0.01</v>
      </c>
      <c s="9" r="E28" t="n">
        <v>0.03</v>
      </c>
    </row>
    <row spans="1:5" r="29">
      <c s="4" r="A29" t="s">
        <v>101</v>
      </c>
      <c s="7" r="B29" t="n">
        <v>0</v>
      </c>
      <c s="9" r="C29" t="n">
        <v>-0.01</v>
      </c>
      <c s="7" r="D29" t="n">
        <v>0</v>
      </c>
      <c s="9" r="E29" t="n">
        <v>-0.01</v>
      </c>
    </row>
    <row spans="1:5" r="30">
      <c s="3" r="A30" t="s">
        <v>102</v>
      </c>
    </row>
    <row spans="1:5" r="31">
      <c s="4" r="A31" t="s">
        <v>103</v>
      </c>
      <c s="5" r="B31" t="n">
        <v>665330431</v>
      </c>
      <c s="5" r="C31" t="n">
        <v>577691292</v>
      </c>
      <c s="5" r="D31" t="n">
        <v>656141476</v>
      </c>
      <c s="5" r="E31" t="n">
        <v>565150231</v>
      </c>
    </row>
    <row spans="1:5" r="32">
      <c s="4" r="A32" t="s">
        <v>104</v>
      </c>
      <c s="5" r="B32" t="n">
        <v>823495279</v>
      </c>
      <c s="5" r="C32" t="n">
        <v>739869496</v>
      </c>
      <c s="5" r="D32" t="n">
        <v>814306324</v>
      </c>
      <c s="5" r="E32" t="n">
        <v>7339121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297</v>
      </c>
      <c s="2" r="B1" t="s">
        <v>2</v>
      </c>
      <c s="2" r="C1" t="s">
        <v>25</v>
      </c>
    </row>
    <row spans="1:3" r="2">
      <c s="3" r="A2" t="s">
        <v>298</v>
      </c>
    </row>
    <row spans="1:3" r="3">
      <c s="4" r="A3" t="s">
        <v>299</v>
      </c>
      <c s="7" r="B3" t="n">
        <v>411709</v>
      </c>
      <c s="7" r="C3" t="n">
        <v>583071</v>
      </c>
    </row>
    <row spans="1:3" r="4">
      <c s="4" r="A4" t="s">
        <v>300</v>
      </c>
    </row>
    <row spans="1:3" r="5">
      <c s="3" r="A5" t="s">
        <v>298</v>
      </c>
    </row>
    <row spans="1:3" r="6">
      <c s="4" r="A6" t="s">
        <v>301</v>
      </c>
      <c s="5" r="B6" t="n">
        <v>1000000</v>
      </c>
    </row>
    <row spans="1:3" r="7">
      <c s="4" r="A7" t="s">
        <v>299</v>
      </c>
      <c s="5" r="B7" t="n">
        <v>411709</v>
      </c>
    </row>
    <row spans="1:3" r="8">
      <c s="4" r="A8" t="s">
        <v>302</v>
      </c>
      <c s="7" r="B8" t="n">
        <v>4165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r="A1" t="s">
        <v>303</v>
      </c>
      <c s="2" r="B1" t="s">
        <v>73</v>
      </c>
      <c s="2" r="D1" t="s">
        <v>1</v>
      </c>
    </row>
    <row spans="1:5" r="2">
      <c s="2" r="B2" t="s">
        <v>2</v>
      </c>
      <c s="2" r="C2" t="s">
        <v>74</v>
      </c>
      <c s="2" r="D2" t="s">
        <v>2</v>
      </c>
      <c s="2" r="E2" t="s">
        <v>74</v>
      </c>
    </row>
    <row spans="1:5" r="3">
      <c s="3" r="A3" t="s">
        <v>304</v>
      </c>
    </row>
    <row spans="1:5" r="4">
      <c s="4" r="A4" t="s">
        <v>305</v>
      </c>
      <c s="7" r="B4" t="n">
        <v>4776</v>
      </c>
      <c s="7" r="C4" t="n">
        <v>4776</v>
      </c>
      <c s="7" r="D4" t="n">
        <v>2696</v>
      </c>
      <c s="7" r="E4" t="n">
        <v>2696</v>
      </c>
    </row>
    <row spans="1:5" r="5">
      <c s="4" r="A5" t="s">
        <v>306</v>
      </c>
      <c s="7" r="B5" t="n">
        <v>5000</v>
      </c>
      <c s="7" r="C5" t="n">
        <v>5000</v>
      </c>
      <c s="7" r="D5" t="n">
        <v>5000</v>
      </c>
      <c s="7" r="E5" t="n">
        <v>5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s="1" r="A1" t="s">
        <v>307</v>
      </c>
      <c s="2" r="B1" t="s">
        <v>2</v>
      </c>
      <c s="2" r="C1" t="s">
        <v>25</v>
      </c>
    </row>
    <row spans="1:3" r="2">
      <c s="3" r="A2" t="s">
        <v>308</v>
      </c>
    </row>
    <row spans="1:3" r="3">
      <c s="4" r="A3" t="s">
        <v>309</v>
      </c>
      <c s="7" r="B3" t="n">
        <v>3015384</v>
      </c>
      <c s="7" r="C3" t="n">
        <v>2850459</v>
      </c>
    </row>
    <row spans="1:3" r="4">
      <c s="4" r="A4" t="s">
        <v>310</v>
      </c>
      <c s="5" r="B4" t="n">
        <v>160080</v>
      </c>
      <c s="5" r="C4" t="n">
        <v>58771</v>
      </c>
    </row>
    <row spans="1:3" r="5">
      <c s="4" r="A5" t="s">
        <v>311</v>
      </c>
      <c s="5" r="B5" t="n">
        <v>177849</v>
      </c>
      <c s="5" r="C5" t="n">
        <v>122772</v>
      </c>
    </row>
    <row spans="1:3" r="6">
      <c s="4" r="A6" t="s">
        <v>312</v>
      </c>
      <c s="7" r="B6" t="n">
        <v>3353313</v>
      </c>
      <c s="7" r="C6" t="n">
        <v>303200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313</v>
      </c>
      <c s="2" r="B1" t="s">
        <v>2</v>
      </c>
      <c s="2" r="C1" t="s">
        <v>25</v>
      </c>
    </row>
    <row spans="1:3" r="2">
      <c s="3" r="A2" t="s">
        <v>298</v>
      </c>
    </row>
    <row spans="1:3" r="3">
      <c s="4" r="A3" t="s">
        <v>314</v>
      </c>
      <c s="7" r="B3" t="n">
        <v>-220000</v>
      </c>
      <c s="7" r="C3" t="n">
        <v>-210000</v>
      </c>
    </row>
    <row spans="1:3" r="4">
      <c s="4" r="A4" t="s">
        <v>315</v>
      </c>
      <c s="5" r="B4" t="n">
        <v>1845000</v>
      </c>
      <c s="5" r="C4" t="n">
        <v>2065000</v>
      </c>
    </row>
    <row spans="1:3" r="5">
      <c s="4" r="A5" t="s">
        <v>316</v>
      </c>
    </row>
    <row spans="1:3" r="6">
      <c s="3" r="A6" t="s">
        <v>298</v>
      </c>
    </row>
    <row spans="1:3" r="7">
      <c s="4" r="A7" t="s">
        <v>317</v>
      </c>
      <c s="5" r="B7" t="n">
        <v>2065000</v>
      </c>
      <c s="5" r="C7" t="n">
        <v>2275000</v>
      </c>
    </row>
    <row spans="1:3" r="8">
      <c s="4" r="A8" t="s">
        <v>314</v>
      </c>
      <c s="5" r="B8" t="n">
        <v>-220000</v>
      </c>
      <c s="5" r="C8" t="n">
        <v>-210000</v>
      </c>
    </row>
    <row spans="1:3" r="9">
      <c s="4" r="A9" t="s">
        <v>315</v>
      </c>
      <c s="7" r="B9" t="n">
        <v>1845000</v>
      </c>
      <c s="7" r="C9" t="n">
        <v>206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5"/>
    <col customWidth="1" max="2" min="2" width="21"/>
  </cols>
  <sheetData>
    <row spans="1:2" r="1">
      <c s="1" r="A1" t="s">
        <v>318</v>
      </c>
      <c s="2" r="B1" t="s">
        <v>319</v>
      </c>
    </row>
    <row spans="1:2" r="2">
      <c s="3" r="A2" t="s">
        <v>298</v>
      </c>
    </row>
    <row spans="1:2" r="3">
      <c s="4" r="A3" t="s">
        <v>320</v>
      </c>
      <c s="7" r="B3" t="n">
        <v>2065000</v>
      </c>
    </row>
    <row spans="1:2" r="4">
      <c s="4" r="A4" t="s">
        <v>316</v>
      </c>
    </row>
    <row spans="1:2" r="5">
      <c s="3" r="A5" t="s">
        <v>298</v>
      </c>
    </row>
    <row spans="1:2" r="6">
      <c s="5" r="A6" t="n">
        <v>2016</v>
      </c>
      <c s="5" r="B6" t="n">
        <v>220000</v>
      </c>
    </row>
    <row spans="1:2" r="7">
      <c s="5" r="A7" t="n">
        <v>2017</v>
      </c>
      <c s="5" r="B7" t="n">
        <v>85000</v>
      </c>
    </row>
    <row spans="1:2" r="8">
      <c s="5" r="A8" t="n">
        <v>2018</v>
      </c>
      <c s="5" r="B8" t="n">
        <v>90000</v>
      </c>
    </row>
    <row spans="1:2" r="9">
      <c s="5" r="A9" t="n">
        <v>2019</v>
      </c>
      <c s="5" r="B9" t="n">
        <v>95000</v>
      </c>
    </row>
    <row spans="1:2" r="10">
      <c s="5" r="A10" t="n">
        <v>2020</v>
      </c>
      <c s="5" r="B10" t="n">
        <v>105000</v>
      </c>
    </row>
    <row spans="1:2" r="11">
      <c s="4" r="A11" t="s">
        <v>321</v>
      </c>
      <c s="7" r="B11" t="n">
        <v>147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5"/>
    <col customWidth="1" max="3" min="3" width="16"/>
  </cols>
  <sheetData>
    <row spans="1:3" r="1">
      <c s="1" r="A1" t="s">
        <v>322</v>
      </c>
      <c s="2" r="B1" t="s">
        <v>1</v>
      </c>
      <c s="2" r="C1" t="s">
        <v>323</v>
      </c>
    </row>
    <row spans="1:3" r="2">
      <c s="2" r="B2" t="s">
        <v>2</v>
      </c>
      <c s="2" r="C2" t="s">
        <v>25</v>
      </c>
    </row>
    <row spans="1:3" r="3">
      <c s="3" r="A3" t="s">
        <v>324</v>
      </c>
    </row>
    <row spans="1:3" r="4">
      <c s="4" r="A4" t="s">
        <v>325</v>
      </c>
      <c s="7" r="B4" t="n">
        <v>6381774</v>
      </c>
      <c s="7" r="C4" t="n">
        <v>6349917</v>
      </c>
    </row>
    <row spans="1:3" r="5">
      <c s="4" r="A5" t="s">
        <v>326</v>
      </c>
      <c s="5" r="B5" t="n">
        <v>17893</v>
      </c>
      <c s="5" r="C5" t="n">
        <v>31855</v>
      </c>
    </row>
    <row spans="1:3" r="6">
      <c s="4" r="A6" t="s">
        <v>327</v>
      </c>
      <c s="5" r="B6" t="n">
        <v>0</v>
      </c>
      <c s="5" r="C6" t="n">
        <v>0</v>
      </c>
    </row>
    <row spans="1:3" r="7">
      <c s="4" r="A7" t="s">
        <v>328</v>
      </c>
      <c s="5" r="B7" t="n">
        <v>6399667</v>
      </c>
      <c s="5" r="C7" t="n">
        <v>6381774</v>
      </c>
    </row>
    <row spans="1:3" r="8">
      <c s="4" r="A8" t="s">
        <v>329</v>
      </c>
    </row>
    <row spans="1:3" r="9">
      <c s="3" r="A9" t="s">
        <v>324</v>
      </c>
    </row>
    <row spans="1:3" r="10">
      <c s="4" r="A10" t="s">
        <v>325</v>
      </c>
      <c s="5" r="B10" t="n">
        <v>334457</v>
      </c>
      <c s="5" r="C10" t="n">
        <v>302602</v>
      </c>
    </row>
    <row spans="1:3" r="11">
      <c s="4" r="A11" t="s">
        <v>326</v>
      </c>
      <c s="5" r="B11" t="n">
        <v>17893</v>
      </c>
      <c s="5" r="C11" t="n">
        <v>31855</v>
      </c>
    </row>
    <row spans="1:3" r="12">
      <c s="4" r="A12" t="s">
        <v>328</v>
      </c>
      <c s="5" r="B12" t="n">
        <v>352350</v>
      </c>
      <c s="5" r="C12" t="n">
        <v>334457</v>
      </c>
    </row>
    <row spans="1:3" r="13">
      <c s="4" r="A13" t="s">
        <v>330</v>
      </c>
    </row>
    <row spans="1:3" r="14">
      <c s="3" r="A14" t="s">
        <v>324</v>
      </c>
    </row>
    <row spans="1:3" r="15">
      <c s="4" r="A15" t="s">
        <v>325</v>
      </c>
      <c s="5" r="B15" t="n">
        <v>6047317</v>
      </c>
      <c s="5" r="C15" t="n">
        <v>6047317</v>
      </c>
    </row>
    <row spans="1:3" r="16">
      <c s="4" r="A16" t="s">
        <v>326</v>
      </c>
      <c s="5" r="B16" t="n">
        <v>0</v>
      </c>
      <c s="5" r="C16" t="n">
        <v>0</v>
      </c>
    </row>
    <row spans="1:3" r="17">
      <c s="4" r="A17" t="s">
        <v>328</v>
      </c>
      <c s="7" r="B17" t="n">
        <v>6047317</v>
      </c>
      <c s="7" r="C17" t="n">
        <v>60473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s="1" r="A1" t="s">
        <v>331</v>
      </c>
      <c s="2" r="B1" t="s">
        <v>1</v>
      </c>
    </row>
    <row spans="1:2" r="2">
      <c s="2" r="B2" t="s">
        <v>2</v>
      </c>
    </row>
    <row spans="1:2" r="3">
      <c s="3" r="A3" t="s">
        <v>324</v>
      </c>
    </row>
    <row spans="1:2" r="4">
      <c s="4" r="A4" t="s">
        <v>332</v>
      </c>
      <c s="4" r="B4" t="s">
        <v>3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334</v>
      </c>
      <c s="2" r="B1" t="s">
        <v>2</v>
      </c>
      <c s="2" r="C1" t="s">
        <v>25</v>
      </c>
    </row>
    <row spans="1:3" r="2">
      <c s="3" r="A2" t="s">
        <v>335</v>
      </c>
    </row>
    <row spans="1:3" r="3">
      <c s="4" r="A3" t="s">
        <v>336</v>
      </c>
      <c s="7" r="B3" t="n">
        <v>13947346</v>
      </c>
      <c s="7" r="C3" t="n">
        <v>12475938</v>
      </c>
    </row>
    <row spans="1:3" r="4">
      <c s="4" r="A4" t="s">
        <v>337</v>
      </c>
      <c s="5" r="B4" t="n">
        <v>-6392827</v>
      </c>
      <c s="5" r="C4" t="n">
        <v>-6074117</v>
      </c>
    </row>
    <row spans="1:3" r="5">
      <c s="4" r="A5" t="s">
        <v>338</v>
      </c>
      <c s="5" r="B5" t="n">
        <v>7554519</v>
      </c>
      <c s="5" r="C5" t="n">
        <v>6401802</v>
      </c>
    </row>
    <row spans="1:3" r="6">
      <c s="4" r="A6" t="s">
        <v>339</v>
      </c>
    </row>
    <row spans="1:3" r="7">
      <c s="3" r="A7" t="s">
        <v>335</v>
      </c>
    </row>
    <row spans="1:3" r="8">
      <c s="4" r="A8" t="s">
        <v>336</v>
      </c>
      <c s="5" r="B8" t="n">
        <v>135003</v>
      </c>
      <c s="5" r="C8" t="n">
        <v>132917</v>
      </c>
    </row>
    <row spans="1:3" r="9">
      <c s="4" r="A9" t="s">
        <v>340</v>
      </c>
    </row>
    <row spans="1:3" r="10">
      <c s="3" r="A10" t="s">
        <v>335</v>
      </c>
    </row>
    <row spans="1:3" r="11">
      <c s="4" r="A11" t="s">
        <v>336</v>
      </c>
      <c s="5" r="B11" t="n">
        <v>49804</v>
      </c>
      <c s="5" r="C11" t="n">
        <v>49804</v>
      </c>
    </row>
    <row spans="1:3" r="12">
      <c s="4" r="A12" t="s">
        <v>341</v>
      </c>
    </row>
    <row spans="1:3" r="13">
      <c s="3" r="A13" t="s">
        <v>335</v>
      </c>
    </row>
    <row spans="1:3" r="14">
      <c s="4" r="A14" t="s">
        <v>336</v>
      </c>
      <c s="5" r="B14" t="n">
        <v>300000</v>
      </c>
      <c s="5" r="C14" t="n">
        <v>300000</v>
      </c>
    </row>
    <row spans="1:3" r="15">
      <c s="4" r="A15" t="s">
        <v>342</v>
      </c>
    </row>
    <row spans="1:3" r="16">
      <c s="3" r="A16" t="s">
        <v>335</v>
      </c>
    </row>
    <row spans="1:3" r="17">
      <c s="4" r="A17" t="s">
        <v>336</v>
      </c>
      <c s="5" r="B17" t="n">
        <v>3245307</v>
      </c>
      <c s="5" r="C17" t="n">
        <v>2938212</v>
      </c>
    </row>
    <row spans="1:3" r="18">
      <c s="4" r="A18" t="s">
        <v>343</v>
      </c>
    </row>
    <row spans="1:3" r="19">
      <c s="3" r="A19" t="s">
        <v>335</v>
      </c>
    </row>
    <row spans="1:3" r="20">
      <c s="4" r="A20" t="s">
        <v>336</v>
      </c>
      <c s="5" r="B20" t="n">
        <v>1959753</v>
      </c>
      <c s="5" r="C20" t="n">
        <v>1318480</v>
      </c>
    </row>
    <row spans="1:3" r="21">
      <c s="4" r="A21" t="s">
        <v>344</v>
      </c>
    </row>
    <row spans="1:3" r="22">
      <c s="3" r="A22" t="s">
        <v>335</v>
      </c>
    </row>
    <row spans="1:3" r="23">
      <c s="4" r="A23" t="s">
        <v>336</v>
      </c>
      <c s="5" r="B23" t="n">
        <v>1280932</v>
      </c>
      <c s="5" r="C23" t="n">
        <v>1096905</v>
      </c>
    </row>
    <row spans="1:3" r="24">
      <c s="4" r="A24" t="s">
        <v>345</v>
      </c>
    </row>
    <row spans="1:3" r="25">
      <c s="3" r="A25" t="s">
        <v>335</v>
      </c>
    </row>
    <row spans="1:3" r="26">
      <c s="4" r="A26" t="s">
        <v>336</v>
      </c>
      <c s="5" r="B26" t="n">
        <v>6664696</v>
      </c>
      <c s="5" r="C26" t="n">
        <v>6179960</v>
      </c>
    </row>
    <row spans="1:3" r="27">
      <c s="4" r="A27" t="s">
        <v>346</v>
      </c>
    </row>
    <row spans="1:3" r="28">
      <c s="3" r="A28" t="s">
        <v>335</v>
      </c>
    </row>
    <row spans="1:3" r="29">
      <c s="4" r="A29" t="s">
        <v>336</v>
      </c>
      <c s="5" r="B29" t="n">
        <v>168342</v>
      </c>
      <c s="5" r="C29" t="n">
        <v>316351</v>
      </c>
    </row>
    <row spans="1:3" r="30">
      <c s="4" r="A30" t="s">
        <v>347</v>
      </c>
    </row>
    <row spans="1:3" r="31">
      <c s="3" r="A31" t="s">
        <v>335</v>
      </c>
    </row>
    <row spans="1:3" r="32">
      <c s="4" r="A32" t="s">
        <v>336</v>
      </c>
      <c s="5" r="B32" t="n">
        <v>76654</v>
      </c>
      <c s="5" r="C32" t="n">
        <v>76654</v>
      </c>
    </row>
    <row spans="1:3" r="33">
      <c s="4" r="A33" t="s">
        <v>348</v>
      </c>
    </row>
    <row spans="1:3" r="34">
      <c s="3" r="A34" t="s">
        <v>335</v>
      </c>
    </row>
    <row spans="1:3" r="35">
      <c s="4" r="A35" t="s">
        <v>336</v>
      </c>
      <c s="7" r="B35" t="n">
        <v>66855</v>
      </c>
      <c s="7" r="C35" t="n">
        <v>6685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r="A1" t="s">
        <v>349</v>
      </c>
      <c s="2" r="B1" t="s">
        <v>1</v>
      </c>
    </row>
    <row spans="1:3" r="2">
      <c s="2" r="B2" t="s">
        <v>2</v>
      </c>
      <c s="2" r="C2" t="s">
        <v>74</v>
      </c>
    </row>
    <row spans="1:3" r="3">
      <c s="4" r="A3" t="s">
        <v>350</v>
      </c>
      <c s="7" r="B3" t="n">
        <v>318711</v>
      </c>
      <c s="7" r="C3" t="n">
        <v>463609</v>
      </c>
    </row>
    <row spans="1:3" r="4">
      <c s="4" r="A4" t="s">
        <v>351</v>
      </c>
      <c s="7" r="B4" t="n">
        <v>196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352</v>
      </c>
      <c s="2" r="B1" t="s">
        <v>2</v>
      </c>
      <c s="2" r="C1" t="s">
        <v>25</v>
      </c>
    </row>
    <row spans="1:3" r="2">
      <c s="3" r="A2" t="s">
        <v>298</v>
      </c>
    </row>
    <row spans="1:3" r="3">
      <c s="4" r="A3" t="s">
        <v>320</v>
      </c>
      <c s="7" r="B3" t="n">
        <v>2065000</v>
      </c>
    </row>
    <row spans="1:3" r="4">
      <c s="4" r="A4" t="s">
        <v>353</v>
      </c>
    </row>
    <row spans="1:3" r="5">
      <c s="3" r="A5" t="s">
        <v>298</v>
      </c>
    </row>
    <row spans="1:3" r="6">
      <c s="4" r="A6" t="s">
        <v>354</v>
      </c>
      <c s="5" r="B6" t="n">
        <v>742716</v>
      </c>
      <c s="7" r="C6" t="n">
        <v>825503</v>
      </c>
    </row>
    <row spans="1:3" r="7">
      <c s="4" r="A7" t="s">
        <v>355</v>
      </c>
      <c s="5" r="B7" t="n">
        <v>251836</v>
      </c>
      <c s="5" r="C7" t="n">
        <v>265165</v>
      </c>
    </row>
    <row spans="1:3" r="8">
      <c s="4" r="A8" t="s">
        <v>320</v>
      </c>
      <c s="7" r="B8" t="n">
        <v>490880</v>
      </c>
      <c s="7" r="C8" t="n">
        <v>56033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4"/>
    <col customWidth="1" max="6" min="6" width="29"/>
  </cols>
  <sheetData>
    <row spans="1:6" r="1">
      <c s="1" r="A1" t="s">
        <v>105</v>
      </c>
      <c s="2" r="B1" t="s">
        <v>106</v>
      </c>
      <c s="2" r="C1" t="s">
        <v>107</v>
      </c>
      <c s="2" r="D1" t="s">
        <v>108</v>
      </c>
      <c s="2" r="E1" t="s">
        <v>109</v>
      </c>
      <c s="2" r="F1" t="s">
        <v>110</v>
      </c>
    </row>
    <row spans="1:6" r="2">
      <c s="4" r="A2" t="s">
        <v>111</v>
      </c>
      <c s="7" r="B2" t="n">
        <v>-34731086</v>
      </c>
      <c s="7" r="C2" t="n">
        <v>631162</v>
      </c>
      <c s="7" r="D2" t="n">
        <v>108819628</v>
      </c>
      <c s="7" r="E2" t="n">
        <v>-306841</v>
      </c>
      <c s="7" r="F2" t="n">
        <v>-143875035</v>
      </c>
    </row>
    <row spans="1:6" r="3">
      <c s="4" r="A3" t="s">
        <v>112</v>
      </c>
      <c s="5" r="C3" t="n">
        <v>631160701</v>
      </c>
      <c s="5" r="E3" t="n">
        <v>100000</v>
      </c>
    </row>
    <row spans="1:6" r="4">
      <c s="4" r="A4" t="s">
        <v>113</v>
      </c>
      <c s="5" r="B4" t="n">
        <v>6931920</v>
      </c>
      <c s="5" r="F4" t="n">
        <v>6931921</v>
      </c>
    </row>
    <row spans="1:6" r="5">
      <c s="4" r="A5" t="s">
        <v>114</v>
      </c>
      <c s="5" r="B5" t="n">
        <v>2142857</v>
      </c>
      <c s="5" r="D5" t="n">
        <v>2142857</v>
      </c>
    </row>
    <row spans="1:6" r="6">
      <c s="4" r="A6" t="s">
        <v>115</v>
      </c>
      <c s="5" r="B6" t="n">
        <v>2780142</v>
      </c>
      <c s="7" r="C6" t="n">
        <v>13157</v>
      </c>
      <c s="5" r="D6" t="n">
        <v>2766985</v>
      </c>
    </row>
    <row spans="1:6" r="7">
      <c s="4" r="A7" t="s">
        <v>116</v>
      </c>
      <c s="5" r="C7" t="n">
        <v>13155283</v>
      </c>
    </row>
    <row spans="1:6" r="8">
      <c s="4" r="A8" t="s">
        <v>117</v>
      </c>
      <c s="5" r="B8" t="n">
        <v>171470</v>
      </c>
      <c s="5" r="D8" t="n">
        <v>171470</v>
      </c>
    </row>
    <row spans="1:6" r="9">
      <c s="4" r="A9" t="s">
        <v>118</v>
      </c>
      <c s="5" r="B9" t="n">
        <v>0</v>
      </c>
      <c s="7" r="C9" t="n">
        <v>134</v>
      </c>
      <c s="5" r="D9" t="n">
        <v>-134</v>
      </c>
    </row>
    <row spans="1:6" r="10">
      <c s="4" r="A10" t="s">
        <v>119</v>
      </c>
      <c s="5" r="C10" t="n">
        <v>134047</v>
      </c>
    </row>
    <row spans="1:6" r="11">
      <c s="4" r="A11" t="s">
        <v>120</v>
      </c>
      <c s="5" r="B11" t="n">
        <v>2328255</v>
      </c>
      <c s="7" r="C11" t="n">
        <v>37252</v>
      </c>
      <c s="5" r="D11" t="n">
        <v>2291003</v>
      </c>
    </row>
    <row spans="1:6" r="12">
      <c s="4" r="A12" t="s">
        <v>121</v>
      </c>
      <c s="5" r="C12" t="n">
        <v>37252079</v>
      </c>
    </row>
    <row spans="1:6" r="13">
      <c s="4" r="A13" t="s">
        <v>122</v>
      </c>
      <c s="5" r="B13" t="n">
        <v>12500</v>
      </c>
      <c s="7" r="C13" t="n">
        <v>54</v>
      </c>
      <c s="5" r="D13" t="n">
        <v>12446</v>
      </c>
    </row>
    <row spans="1:6" r="14">
      <c s="4" r="A14" t="s">
        <v>123</v>
      </c>
      <c s="5" r="C14" t="n">
        <v>54169</v>
      </c>
    </row>
    <row spans="1:6" r="15">
      <c s="4" r="A15" t="s">
        <v>124</v>
      </c>
      <c s="7" r="B15" t="n">
        <v>-20363941</v>
      </c>
      <c s="7" r="C15" t="n">
        <v>681759</v>
      </c>
      <c s="7" r="D15" t="n">
        <v>116204255</v>
      </c>
      <c s="7" r="E15" t="n">
        <v>-306841</v>
      </c>
      <c s="7" r="F15" t="n">
        <v>-136943114</v>
      </c>
    </row>
    <row spans="1:6" r="16">
      <c s="4" r="A16" t="s">
        <v>125</v>
      </c>
      <c s="5" r="C16" t="n">
        <v>681756279</v>
      </c>
      <c s="5" r="E16" t="n">
        <v>1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356</v>
      </c>
      <c s="2" r="B1" t="s">
        <v>2</v>
      </c>
      <c s="2" r="C1" t="s">
        <v>25</v>
      </c>
    </row>
    <row spans="1:3" r="2">
      <c s="5" r="A2" t="n">
        <v>2016</v>
      </c>
      <c s="7" r="B2" t="n">
        <v>251835</v>
      </c>
    </row>
    <row spans="1:3" r="3">
      <c s="5" r="A3" t="n">
        <v>2017</v>
      </c>
      <c s="5" r="B3" t="n">
        <v>228006</v>
      </c>
    </row>
    <row spans="1:3" r="4">
      <c s="5" r="A4" t="n">
        <v>2018</v>
      </c>
      <c s="5" r="B4" t="n">
        <v>114994</v>
      </c>
    </row>
    <row spans="1:3" r="5">
      <c s="5" r="A5" t="n">
        <v>2019</v>
      </c>
      <c s="5" r="B5" t="n">
        <v>105148</v>
      </c>
    </row>
    <row spans="1:3" r="6">
      <c s="5" r="A6" t="n">
        <v>2020</v>
      </c>
      <c s="5" r="B6" t="n">
        <v>42733</v>
      </c>
    </row>
    <row spans="1:3" r="7">
      <c s="4" r="A7" t="s">
        <v>321</v>
      </c>
      <c s="5" r="B7" t="n">
        <v>0</v>
      </c>
    </row>
    <row spans="1:3" r="8">
      <c s="4" r="A8" t="s">
        <v>357</v>
      </c>
      <c s="7" r="B8" t="n">
        <v>742716</v>
      </c>
      <c s="7" r="C8" t="n">
        <v>82550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spans="1:2" r="1">
      <c s="1" r="A1" t="s">
        <v>358</v>
      </c>
      <c s="2" r="B1" t="s">
        <v>319</v>
      </c>
    </row>
    <row spans="1:2" r="2">
      <c s="4" r="A2" t="s">
        <v>353</v>
      </c>
    </row>
    <row spans="1:2" r="3">
      <c s="3" r="A3" t="s">
        <v>298</v>
      </c>
    </row>
    <row spans="1:2" r="4">
      <c s="4" r="A4" t="s">
        <v>359</v>
      </c>
      <c s="7" r="B4" t="n">
        <v>6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24"/>
    <col customWidth="1" max="3" min="3" width="24"/>
  </cols>
  <sheetData>
    <row spans="1:3" r="1">
      <c s="1" r="A1" t="s">
        <v>360</v>
      </c>
      <c s="2" r="B1" t="s">
        <v>1</v>
      </c>
      <c s="2" r="C1" t="s">
        <v>323</v>
      </c>
    </row>
    <row spans="1:3" r="2">
      <c s="2" r="B2" t="s">
        <v>2</v>
      </c>
      <c s="2" r="C2" t="s">
        <v>25</v>
      </c>
    </row>
    <row spans="1:3" r="3">
      <c s="3" r="A3" t="s">
        <v>361</v>
      </c>
    </row>
    <row spans="1:3" r="4">
      <c s="4" r="A4" t="s">
        <v>362</v>
      </c>
      <c s="5" r="B4" t="n">
        <v>52617955</v>
      </c>
      <c s="5" r="C4" t="n">
        <v>89870034</v>
      </c>
    </row>
    <row spans="1:3" r="5">
      <c s="4" r="A5" t="s">
        <v>363</v>
      </c>
      <c s="7" r="B5" t="n">
        <v>9184206</v>
      </c>
      <c s="7" r="C5" t="n">
        <v>17762573</v>
      </c>
    </row>
    <row spans="1:3" r="6">
      <c s="4" r="A6" t="s">
        <v>364</v>
      </c>
    </row>
    <row spans="1:3" r="7">
      <c s="3" r="A7" t="s">
        <v>361</v>
      </c>
    </row>
    <row spans="1:3" r="8">
      <c s="4" r="A8" t="s">
        <v>365</v>
      </c>
      <c s="4" r="B8" t="s">
        <v>366</v>
      </c>
      <c s="4" r="C8" t="s">
        <v>367</v>
      </c>
    </row>
    <row spans="1:3" r="9">
      <c s="4" r="A9" t="s">
        <v>368</v>
      </c>
      <c s="4" r="B9" t="s">
        <v>369</v>
      </c>
      <c s="4" r="C9" t="s">
        <v>370</v>
      </c>
    </row>
    <row spans="1:3" r="10">
      <c s="4" r="A10" t="s">
        <v>371</v>
      </c>
      <c s="4" r="B10" t="s">
        <v>372</v>
      </c>
      <c s="4" r="C10" t="s">
        <v>373</v>
      </c>
    </row>
    <row spans="1:3" r="11">
      <c s="4" r="A11" t="s">
        <v>374</v>
      </c>
    </row>
    <row spans="1:3" r="12">
      <c s="3" r="A12" t="s">
        <v>361</v>
      </c>
    </row>
    <row spans="1:3" r="13">
      <c s="4" r="A13" t="s">
        <v>365</v>
      </c>
      <c s="4" r="B13" t="s">
        <v>375</v>
      </c>
      <c s="4" r="C13" t="s">
        <v>376</v>
      </c>
    </row>
    <row spans="1:3" r="14">
      <c s="4" r="A14" t="s">
        <v>368</v>
      </c>
      <c s="4" r="B14" t="s">
        <v>377</v>
      </c>
      <c s="4" r="C14" t="s">
        <v>378</v>
      </c>
    </row>
    <row spans="1:3" r="15">
      <c s="4" r="A15" t="s">
        <v>371</v>
      </c>
      <c s="4" r="B15" t="s">
        <v>379</v>
      </c>
      <c s="4" r="C15" t="s">
        <v>3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r="A1" t="s">
        <v>381</v>
      </c>
      <c s="2" r="B1" t="s">
        <v>73</v>
      </c>
      <c s="2" r="D1" t="s">
        <v>1</v>
      </c>
    </row>
    <row spans="1:5" r="2">
      <c s="2" r="B2" t="s">
        <v>2</v>
      </c>
      <c s="2" r="C2" t="s">
        <v>74</v>
      </c>
      <c s="2" r="D2" t="s">
        <v>2</v>
      </c>
      <c s="2" r="E2" t="s">
        <v>74</v>
      </c>
    </row>
    <row spans="1:5" r="3">
      <c s="3" r="A3" t="s">
        <v>382</v>
      </c>
    </row>
    <row spans="1:5" r="4">
      <c s="4" r="A4" t="s">
        <v>383</v>
      </c>
      <c s="7" r="B4" t="n">
        <v>2149787</v>
      </c>
      <c s="7" r="C4" t="n">
        <v>10379665</v>
      </c>
      <c s="7" r="D4" t="n">
        <v>8578358</v>
      </c>
      <c s="7" r="E4" t="n">
        <v>1112162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s="1" r="A1" t="s">
        <v>384</v>
      </c>
      <c s="2" r="B1" t="s">
        <v>2</v>
      </c>
      <c s="2" r="C1" t="s">
        <v>385</v>
      </c>
      <c s="2" r="D1" t="s">
        <v>25</v>
      </c>
    </row>
    <row spans="1:4" r="2">
      <c s="4" r="A2" t="s">
        <v>386</v>
      </c>
      <c s="5" r="B2" t="n">
        <v>100</v>
      </c>
    </row>
    <row spans="1:4" r="3">
      <c s="4" r="A3" t="s">
        <v>387</v>
      </c>
    </row>
    <row spans="1:4" r="4">
      <c s="4" r="A4" t="s">
        <v>388</v>
      </c>
      <c s="5" r="B4" t="n">
        <v>500</v>
      </c>
      <c s="5" r="C4" t="n">
        <v>500</v>
      </c>
      <c s="5" r="D4" t="n">
        <v>500</v>
      </c>
    </row>
    <row spans="1:4" r="5">
      <c s="4" r="A5" t="s">
        <v>386</v>
      </c>
      <c s="5" r="B5" t="n">
        <v>100</v>
      </c>
      <c s="5" r="C5" t="n">
        <v>100</v>
      </c>
      <c s="5" r="D5" t="n">
        <v>100</v>
      </c>
    </row>
    <row spans="1:4" r="6">
      <c s="4" r="A6" t="s">
        <v>389</v>
      </c>
      <c s="5" r="B6" t="n">
        <v>142857143</v>
      </c>
      <c s="5" r="C6" t="n">
        <v>142857143</v>
      </c>
      <c s="5" r="D6" t="n">
        <v>142857143</v>
      </c>
    </row>
    <row spans="1:4" r="7">
      <c s="4" r="A7" t="s">
        <v>390</v>
      </c>
      <c s="10" r="B7" t="n">
        <v>0.23</v>
      </c>
      <c s="10" r="C7" t="n">
        <v>0.2</v>
      </c>
      <c s="10" r="D7" t="n">
        <v>0.245</v>
      </c>
    </row>
    <row spans="1:4" r="8">
      <c s="4" r="A8" t="s">
        <v>391</v>
      </c>
      <c s="7" r="B8" t="n">
        <v>32857143</v>
      </c>
      <c s="7" r="C8" t="n">
        <v>28571429</v>
      </c>
      <c s="7" r="D8" t="n">
        <v>35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r="A1" t="s">
        <v>392</v>
      </c>
      <c s="2" r="B1" t="s">
        <v>73</v>
      </c>
      <c s="2" r="D1" t="s">
        <v>1</v>
      </c>
    </row>
    <row spans="1:5" r="2">
      <c s="2" r="B2" t="s">
        <v>2</v>
      </c>
      <c s="2" r="C2" t="s">
        <v>74</v>
      </c>
      <c s="2" r="D2" t="s">
        <v>2</v>
      </c>
      <c s="2" r="E2" t="s">
        <v>74</v>
      </c>
    </row>
    <row spans="1:5" r="3">
      <c s="4" r="A3" t="s">
        <v>387</v>
      </c>
    </row>
    <row spans="1:5" r="4">
      <c s="4" r="A4" t="s">
        <v>393</v>
      </c>
      <c s="7" r="B4" t="n">
        <v>-5071406</v>
      </c>
      <c s="7" r="C4" t="n">
        <v>15131571</v>
      </c>
      <c s="7" r="D4" t="n">
        <v>2142857</v>
      </c>
      <c s="7" r="E4" t="n">
        <v>1282335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s="1" r="A1" t="s">
        <v>394</v>
      </c>
      <c s="2" r="B1" t="s">
        <v>2</v>
      </c>
      <c s="2" r="C1" t="s">
        <v>385</v>
      </c>
      <c s="2" r="D1" t="s">
        <v>25</v>
      </c>
    </row>
    <row spans="1:4" r="2">
      <c s="4" r="A2" t="s">
        <v>395</v>
      </c>
      <c s="5" r="B2" t="n">
        <v>100</v>
      </c>
    </row>
    <row spans="1:4" r="3">
      <c s="4" r="A3" t="s">
        <v>387</v>
      </c>
    </row>
    <row spans="1:4" r="4">
      <c s="4" r="A4" t="s">
        <v>396</v>
      </c>
      <c s="5" r="B4" t="n">
        <v>500</v>
      </c>
      <c s="5" r="C4" t="n">
        <v>500</v>
      </c>
      <c s="5" r="D4" t="n">
        <v>500</v>
      </c>
    </row>
    <row spans="1:4" r="5">
      <c s="4" r="A5" t="s">
        <v>397</v>
      </c>
      <c s="5" r="B5" t="n">
        <v>100</v>
      </c>
    </row>
    <row spans="1:4" r="6">
      <c s="4" r="A6" t="s">
        <v>395</v>
      </c>
      <c s="5" r="B6" t="n">
        <v>100</v>
      </c>
      <c s="5" r="C6" t="n">
        <v>100</v>
      </c>
      <c s="5" r="D6" t="n">
        <v>1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398</v>
      </c>
      <c s="2" r="B1" t="s">
        <v>2</v>
      </c>
      <c s="2" r="C1" t="s">
        <v>25</v>
      </c>
    </row>
    <row spans="1:3" r="2">
      <c s="4" r="A2" t="s">
        <v>399</v>
      </c>
      <c s="7" r="B2" t="n">
        <v>-136943114</v>
      </c>
      <c s="7" r="C2" t="n">
        <v>-143875035</v>
      </c>
    </row>
    <row spans="1:3" r="3">
      <c s="4" r="A3" t="s">
        <v>400</v>
      </c>
    </row>
    <row spans="1:3" r="4">
      <c s="4" r="A4" t="s">
        <v>401</v>
      </c>
      <c s="5" r="C4" t="n">
        <v>35000000</v>
      </c>
    </row>
    <row spans="1:3" r="5">
      <c s="4" r="A5" t="s">
        <v>402</v>
      </c>
      <c s="5" r="C5" t="n">
        <v>0</v>
      </c>
    </row>
    <row spans="1:3" r="6">
      <c s="4" r="A6" t="s">
        <v>399</v>
      </c>
      <c s="5" r="C6" t="n">
        <v>-196077000</v>
      </c>
    </row>
    <row spans="1:3" r="7">
      <c s="4" r="A7" t="s">
        <v>403</v>
      </c>
      <c s="5" r="C7" t="n">
        <v>161022000</v>
      </c>
    </row>
    <row spans="1:3" r="8">
      <c s="4" r="A8" t="s">
        <v>404</v>
      </c>
    </row>
    <row spans="1:3" r="9">
      <c s="4" r="A9" t="s">
        <v>401</v>
      </c>
      <c s="5" r="C9" t="n">
        <v>0</v>
      </c>
    </row>
    <row spans="1:3" r="10">
      <c s="4" r="A10" t="s">
        <v>402</v>
      </c>
      <c s="5" r="C10" t="n">
        <v>35000000</v>
      </c>
    </row>
    <row spans="1:3" r="11">
      <c s="4" r="A11" t="s">
        <v>399</v>
      </c>
      <c s="5" r="C11" t="n">
        <v>-143875000</v>
      </c>
    </row>
    <row spans="1:3" r="12">
      <c s="4" r="A12" t="s">
        <v>403</v>
      </c>
      <c s="5" r="C12" t="n">
        <v>108820000</v>
      </c>
    </row>
    <row spans="1:3" r="13">
      <c s="4" r="A13" t="s">
        <v>405</v>
      </c>
    </row>
    <row spans="1:3" r="14">
      <c s="4" r="A14" t="s">
        <v>401</v>
      </c>
      <c s="5" r="C14" t="n">
        <v>-35000000</v>
      </c>
    </row>
    <row spans="1:3" r="15">
      <c s="4" r="A15" t="s">
        <v>402</v>
      </c>
      <c s="5" r="C15" t="n">
        <v>35000000</v>
      </c>
    </row>
    <row spans="1:3" r="16">
      <c s="4" r="A16" t="s">
        <v>399</v>
      </c>
      <c s="5" r="C16" t="n">
        <v>52202000</v>
      </c>
    </row>
    <row spans="1:3" r="17">
      <c s="4" r="A17" t="s">
        <v>403</v>
      </c>
      <c s="7" r="C17" t="n">
        <v>-52202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406</v>
      </c>
      <c s="2" r="B1" t="s">
        <v>73</v>
      </c>
      <c s="2" r="D1" t="s">
        <v>1</v>
      </c>
    </row>
    <row spans="1:5" r="2">
      <c s="2" r="B2" t="s">
        <v>2</v>
      </c>
      <c s="2" r="C2" t="s">
        <v>74</v>
      </c>
      <c s="2" r="D2" t="s">
        <v>2</v>
      </c>
      <c s="2" r="E2" t="s">
        <v>74</v>
      </c>
    </row>
    <row spans="1:5" r="3">
      <c s="4" r="A3" t="s">
        <v>113</v>
      </c>
      <c s="7" r="B3" t="n">
        <v>-1931376</v>
      </c>
      <c s="7" r="C3" t="n">
        <v>6248253</v>
      </c>
      <c s="7" r="D3" t="n">
        <v>6931920</v>
      </c>
      <c s="7" r="E3" t="n">
        <v>4154659</v>
      </c>
    </row>
    <row spans="1:5" r="4">
      <c s="4" r="A4" t="s">
        <v>407</v>
      </c>
      <c s="7" r="B4" t="n">
        <v>-7002782</v>
      </c>
      <c s="5" r="C4" t="n">
        <v>21379824</v>
      </c>
      <c s="7" r="D4" t="n">
        <v>9074777</v>
      </c>
      <c s="5" r="E4" t="n">
        <v>16978014</v>
      </c>
    </row>
    <row spans="1:5" r="5">
      <c s="4" r="A5" t="s">
        <v>400</v>
      </c>
    </row>
    <row spans="1:5" r="6">
      <c s="4" r="A6" t="s">
        <v>408</v>
      </c>
      <c s="5" r="C6" t="n">
        <v>15132000</v>
      </c>
      <c s="5" r="E6" t="n">
        <v>12823000</v>
      </c>
    </row>
    <row spans="1:5" r="7">
      <c s="4" r="A7" t="s">
        <v>113</v>
      </c>
      <c s="5" r="C7" t="n">
        <v>21380000</v>
      </c>
      <c s="5" r="E7" t="n">
        <v>16978000</v>
      </c>
    </row>
    <row spans="1:5" r="8">
      <c s="4" r="A8" t="s">
        <v>409</v>
      </c>
      <c s="5" r="C8" t="n">
        <v>0</v>
      </c>
      <c s="5" r="E8" t="n">
        <v>0</v>
      </c>
    </row>
    <row spans="1:5" r="9">
      <c s="4" r="A9" t="s">
        <v>407</v>
      </c>
      <c s="5" r="C9" t="n">
        <v>21380000</v>
      </c>
      <c s="5" r="E9" t="n">
        <v>16978000</v>
      </c>
    </row>
    <row spans="1:5" r="10">
      <c s="4" r="A10" t="s">
        <v>404</v>
      </c>
    </row>
    <row spans="1:5" r="11">
      <c s="4" r="A11" t="s">
        <v>408</v>
      </c>
      <c s="5" r="C11" t="n">
        <v>0</v>
      </c>
      <c s="5" r="E11" t="n">
        <v>0</v>
      </c>
    </row>
    <row spans="1:5" r="12">
      <c s="4" r="A12" t="s">
        <v>113</v>
      </c>
      <c s="5" r="C12" t="n">
        <v>6248000</v>
      </c>
      <c s="5" r="E12" t="n">
        <v>4155000</v>
      </c>
    </row>
    <row spans="1:5" r="13">
      <c s="4" r="A13" t="s">
        <v>409</v>
      </c>
      <c s="5" r="C13" t="n">
        <v>15132000</v>
      </c>
      <c s="5" r="E13" t="n">
        <v>12823000</v>
      </c>
    </row>
    <row spans="1:5" r="14">
      <c s="4" r="A14" t="s">
        <v>407</v>
      </c>
      <c s="5" r="C14" t="n">
        <v>21380000</v>
      </c>
      <c s="5" r="E14" t="n">
        <v>16978000</v>
      </c>
    </row>
    <row spans="1:5" r="15">
      <c s="4" r="A15" t="s">
        <v>405</v>
      </c>
    </row>
    <row spans="1:5" r="16">
      <c s="4" r="A16" t="s">
        <v>408</v>
      </c>
      <c s="5" r="C16" t="n">
        <v>-15132000</v>
      </c>
      <c s="5" r="E16" t="n">
        <v>-12823000</v>
      </c>
    </row>
    <row spans="1:5" r="17">
      <c s="4" r="A17" t="s">
        <v>113</v>
      </c>
      <c s="5" r="C17" t="n">
        <v>-15132000</v>
      </c>
      <c s="5" r="E17" t="n">
        <v>-12823000</v>
      </c>
    </row>
    <row spans="1:5" r="18">
      <c s="4" r="A18" t="s">
        <v>409</v>
      </c>
      <c s="5" r="C18" t="n">
        <v>15132000</v>
      </c>
      <c s="5" r="E18" t="n">
        <v>12823000</v>
      </c>
    </row>
    <row spans="1:5" r="19">
      <c s="4" r="A19" t="s">
        <v>407</v>
      </c>
      <c s="7" r="C19" t="n">
        <v>0</v>
      </c>
      <c s="7" r="E19"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6"/>
    <col customWidth="1" max="2" min="2" width="21"/>
  </cols>
  <sheetData>
    <row spans="1:2" r="1">
      <c s="1" r="A1" t="s">
        <v>410</v>
      </c>
      <c s="2" r="B1" t="s">
        <v>319</v>
      </c>
    </row>
    <row spans="1:2" r="2">
      <c s="3" r="A2" t="s">
        <v>411</v>
      </c>
    </row>
    <row spans="1:2" r="3">
      <c s="5" r="A3" t="n">
        <v>2016</v>
      </c>
      <c s="7" r="B3" t="n">
        <v>205878</v>
      </c>
    </row>
    <row spans="1:2" r="4">
      <c s="5" r="A4" t="n">
        <v>2017</v>
      </c>
      <c s="5" r="B4" t="n">
        <v>51723</v>
      </c>
    </row>
    <row spans="1:2" r="5">
      <c s="5" r="A5" t="n">
        <v>2018</v>
      </c>
      <c s="5" r="B5" t="n">
        <v>0</v>
      </c>
    </row>
    <row spans="1:2" r="6">
      <c s="5" r="A6" t="n">
        <v>2019</v>
      </c>
      <c s="5" r="B6" t="n">
        <v>0</v>
      </c>
    </row>
    <row spans="1:2" r="7">
      <c s="5" r="A7" t="n">
        <v>2020</v>
      </c>
      <c s="5" r="B7" t="n">
        <v>0</v>
      </c>
    </row>
    <row spans="1:2" r="8">
      <c s="4" r="A8" t="s">
        <v>412</v>
      </c>
      <c s="7" r="B8" t="n">
        <v>2576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126</v>
      </c>
      <c s="2" r="B1" t="s">
        <v>1</v>
      </c>
    </row>
    <row spans="1:3" r="2">
      <c s="2" r="B2" t="s">
        <v>2</v>
      </c>
      <c s="2" r="C2" t="s">
        <v>74</v>
      </c>
    </row>
    <row spans="1:3" r="3">
      <c s="3" r="A3" t="s">
        <v>127</v>
      </c>
    </row>
    <row spans="1:3" r="4">
      <c s="4" r="A4" t="s">
        <v>128</v>
      </c>
      <c s="7" r="B4" t="n">
        <v>6931920</v>
      </c>
      <c s="7" r="C4" t="n">
        <v>4154659</v>
      </c>
    </row>
    <row spans="1:3" r="5">
      <c s="3" r="A5" t="s">
        <v>129</v>
      </c>
    </row>
    <row spans="1:3" r="6">
      <c s="4" r="A6" t="s">
        <v>130</v>
      </c>
      <c s="5" r="B6" t="n">
        <v>325799</v>
      </c>
      <c s="5" r="C6" t="n">
        <v>435537</v>
      </c>
    </row>
    <row spans="1:3" r="7">
      <c s="4" r="A7" t="s">
        <v>92</v>
      </c>
      <c s="5" r="B7" t="n">
        <v>-8578358</v>
      </c>
      <c s="5" r="C7" t="n">
        <v>-11121624</v>
      </c>
    </row>
    <row spans="1:3" r="8">
      <c s="4" r="A8" t="s">
        <v>131</v>
      </c>
      <c s="5" r="B8" t="n">
        <v>586167</v>
      </c>
      <c s="5" r="C8" t="n">
        <v>679771</v>
      </c>
    </row>
    <row spans="1:3" r="9">
      <c s="4" r="A9" t="s">
        <v>132</v>
      </c>
      <c s="5" r="B9" t="n">
        <v>171470</v>
      </c>
      <c s="5" r="C9" t="n">
        <v>83333</v>
      </c>
    </row>
    <row spans="1:3" r="10">
      <c s="4" r="A10" t="s">
        <v>133</v>
      </c>
      <c s="5" r="B10" t="n">
        <v>-10991</v>
      </c>
      <c s="5" r="C10" t="n">
        <v>5189</v>
      </c>
    </row>
    <row spans="1:3" r="11">
      <c s="4" r="A11" t="s">
        <v>134</v>
      </c>
      <c s="5" r="B11" t="n">
        <v>798</v>
      </c>
      <c s="5" r="C11" t="n">
        <v>752</v>
      </c>
    </row>
    <row spans="1:3" r="12">
      <c s="4" r="A12" t="s">
        <v>135</v>
      </c>
      <c s="5" r="B12" t="n">
        <v>0</v>
      </c>
      <c s="5" r="C12" t="n">
        <v>-1670678</v>
      </c>
    </row>
    <row spans="1:3" r="13">
      <c s="4" r="A13" t="s">
        <v>136</v>
      </c>
      <c s="5" r="B13" t="n">
        <v>-117095</v>
      </c>
      <c s="5" r="C13" t="n">
        <v>0</v>
      </c>
    </row>
    <row spans="1:3" r="14">
      <c s="3" r="A14" t="s">
        <v>137</v>
      </c>
    </row>
    <row spans="1:3" r="15">
      <c s="4" r="A15" t="s">
        <v>138</v>
      </c>
      <c s="5" r="B15" t="n">
        <v>147650</v>
      </c>
      <c s="5" r="C15" t="n">
        <v>-365708</v>
      </c>
    </row>
    <row spans="1:3" r="16">
      <c s="4" r="A16" t="s">
        <v>29</v>
      </c>
      <c s="5" r="B16" t="n">
        <v>-321311</v>
      </c>
      <c s="5" r="C16" t="n">
        <v>-591130</v>
      </c>
    </row>
    <row spans="1:3" r="17">
      <c s="4" r="A17" t="s">
        <v>139</v>
      </c>
      <c s="5" r="B17" t="n">
        <v>242720</v>
      </c>
      <c s="5" r="C17" t="n">
        <v>-60861</v>
      </c>
    </row>
    <row spans="1:3" r="18">
      <c s="4" r="A18" t="s">
        <v>140</v>
      </c>
      <c s="5" r="B18" t="n">
        <v>-960122</v>
      </c>
      <c s="5" r="C18" t="n">
        <v>-183608</v>
      </c>
    </row>
    <row spans="1:3" r="19">
      <c s="4" r="A19" t="s">
        <v>141</v>
      </c>
      <c s="5" r="B19" t="n">
        <v>-6667</v>
      </c>
      <c s="5" r="C19" t="n">
        <v>-6667</v>
      </c>
    </row>
    <row spans="1:3" r="20">
      <c s="4" r="A20" t="s">
        <v>142</v>
      </c>
      <c s="5" r="B20" t="n">
        <v>-1588019</v>
      </c>
      <c s="5" r="C20" t="n">
        <v>-8641036</v>
      </c>
    </row>
    <row spans="1:3" r="21">
      <c s="3" r="A21" t="s">
        <v>143</v>
      </c>
    </row>
    <row spans="1:3" r="22">
      <c s="4" r="A22" t="s">
        <v>144</v>
      </c>
      <c s="5" r="B22" t="n">
        <v>-1405633</v>
      </c>
      <c s="5" r="C22" t="n">
        <v>-1005087</v>
      </c>
    </row>
    <row spans="1:3" r="23">
      <c s="4" r="A23" t="s">
        <v>145</v>
      </c>
      <c s="5" r="B23" t="n">
        <v>-17893</v>
      </c>
      <c s="5" r="C23" t="n">
        <v>-8549</v>
      </c>
    </row>
    <row spans="1:3" r="24">
      <c s="4" r="A24" t="s">
        <v>146</v>
      </c>
      <c s="5" r="B24" t="n">
        <v>0</v>
      </c>
      <c s="5" r="C24" t="n">
        <v>-123909</v>
      </c>
    </row>
    <row spans="1:3" r="25">
      <c s="4" r="A25" t="s">
        <v>147</v>
      </c>
      <c s="5" r="B25" t="n">
        <v>0</v>
      </c>
      <c s="5" r="C25" t="n">
        <v>5000000</v>
      </c>
    </row>
    <row spans="1:3" r="26">
      <c s="4" r="A26" t="s">
        <v>148</v>
      </c>
      <c s="5" r="B26" t="n">
        <v>-1423526</v>
      </c>
      <c s="5" r="C26" t="n">
        <v>3862455</v>
      </c>
    </row>
    <row spans="1:3" r="27">
      <c s="3" r="A27" t="s">
        <v>149</v>
      </c>
    </row>
    <row spans="1:3" r="28">
      <c s="4" r="A28" t="s">
        <v>150</v>
      </c>
      <c s="5" r="B28" t="n">
        <v>2780142</v>
      </c>
      <c s="5" r="C28" t="n">
        <v>6227485</v>
      </c>
    </row>
    <row spans="1:3" r="29">
      <c s="4" r="A29" t="s">
        <v>151</v>
      </c>
      <c s="5" r="B29" t="n">
        <v>2328255</v>
      </c>
      <c s="5" r="C29" t="n">
        <v>290231</v>
      </c>
    </row>
    <row spans="1:3" r="30">
      <c s="4" r="A30" t="s">
        <v>152</v>
      </c>
      <c s="5" r="B30" t="n">
        <v>-171362</v>
      </c>
      <c s="5" r="C30" t="n">
        <v>137579</v>
      </c>
    </row>
    <row spans="1:3" r="31">
      <c s="4" r="A31" t="s">
        <v>153</v>
      </c>
      <c s="5" r="B31" t="n">
        <v>-210000</v>
      </c>
      <c s="5" r="C31" t="n">
        <v>-1110000</v>
      </c>
    </row>
    <row spans="1:3" r="32">
      <c s="4" r="A32" t="s">
        <v>154</v>
      </c>
      <c s="5" r="B32" t="n">
        <v>-148582</v>
      </c>
      <c s="5" r="C32" t="n">
        <v>-65049</v>
      </c>
    </row>
    <row spans="1:3" r="33">
      <c s="4" r="A33" t="s">
        <v>155</v>
      </c>
      <c s="5" r="B33" t="n">
        <v>0</v>
      </c>
      <c s="5" r="C33" t="n">
        <v>-16364</v>
      </c>
    </row>
    <row spans="1:3" r="34">
      <c s="4" r="A34" t="s">
        <v>156</v>
      </c>
      <c s="5" r="B34" t="n">
        <v>4578453</v>
      </c>
      <c s="5" r="C34" t="n">
        <v>5463882</v>
      </c>
    </row>
    <row spans="1:3" r="35">
      <c s="4" r="A35" t="s">
        <v>157</v>
      </c>
      <c s="5" r="B35" t="n">
        <v>1566908</v>
      </c>
      <c s="5" r="C35" t="n">
        <v>685301</v>
      </c>
    </row>
    <row spans="1:3" r="36">
      <c s="4" r="A36" t="s">
        <v>158</v>
      </c>
      <c s="5" r="B36" t="n">
        <v>7464180</v>
      </c>
      <c s="5" r="C36" t="n">
        <v>6941777</v>
      </c>
    </row>
    <row spans="1:3" r="37">
      <c s="4" r="A37" t="s">
        <v>159</v>
      </c>
      <c s="5" r="B37" t="n">
        <v>9031088</v>
      </c>
      <c s="5" r="C37" t="n">
        <v>7627078</v>
      </c>
    </row>
    <row spans="1:3" r="38">
      <c s="3" r="A38" t="s">
        <v>160</v>
      </c>
    </row>
    <row spans="1:3" r="39">
      <c s="4" r="A39" t="s">
        <v>161</v>
      </c>
      <c s="5" r="B39" t="n">
        <v>110372</v>
      </c>
      <c s="5" r="C39" t="n">
        <v>141342</v>
      </c>
    </row>
    <row spans="1:3" r="40">
      <c s="3" r="A40" t="s">
        <v>162</v>
      </c>
    </row>
    <row spans="1:3" r="41">
      <c s="4" r="A41" t="s">
        <v>163</v>
      </c>
      <c s="5" r="B41" t="n">
        <v>65794</v>
      </c>
      <c s="5" r="C41" t="n">
        <v>495753</v>
      </c>
    </row>
    <row spans="1:3" r="42">
      <c s="4" r="A42" t="s">
        <v>164</v>
      </c>
      <c s="5" r="B42" t="n">
        <v>830515</v>
      </c>
      <c s="5" r="C42" t="n">
        <v>756053</v>
      </c>
    </row>
    <row spans="1:3" r="43">
      <c s="4" r="A43" t="s">
        <v>165</v>
      </c>
      <c s="7" r="B43" t="n">
        <v>0</v>
      </c>
      <c s="7" r="C43" t="n">
        <v>22725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5"/>
    <col customWidth="1" max="5" min="5" width="14"/>
  </cols>
  <sheetData>
    <row spans="1:5" r="1">
      <c s="1" r="A1" t="s">
        <v>413</v>
      </c>
      <c s="2" r="B1" t="s">
        <v>73</v>
      </c>
      <c s="2" r="D1" t="s">
        <v>1</v>
      </c>
    </row>
    <row spans="1:5" r="2">
      <c s="2" r="B2" t="s">
        <v>2</v>
      </c>
      <c s="2" r="C2" t="s">
        <v>74</v>
      </c>
      <c s="2" r="D2" t="s">
        <v>2</v>
      </c>
      <c s="2" r="E2" t="s">
        <v>74</v>
      </c>
    </row>
    <row spans="1:5" r="3">
      <c s="3" r="A3" t="s">
        <v>414</v>
      </c>
    </row>
    <row spans="1:5" r="4">
      <c s="4" r="A4" t="s">
        <v>415</v>
      </c>
      <c s="7" r="B4" t="n">
        <v>45214</v>
      </c>
      <c s="7" r="C4" t="n">
        <v>45214</v>
      </c>
      <c s="7" r="D4" t="n">
        <v>90427</v>
      </c>
      <c s="7" r="E4" t="n">
        <v>63003</v>
      </c>
    </row>
    <row spans="1:5" r="5">
      <c s="4" r="A5" t="s">
        <v>416</v>
      </c>
      <c s="7" r="B5" t="n">
        <v>-5496</v>
      </c>
      <c s="7" r="C5" t="n">
        <v>24010</v>
      </c>
      <c s="7" r="D5" t="n">
        <v>-10991</v>
      </c>
      <c s="7" r="E5" t="n">
        <v>518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s="1" r="A1" t="s">
        <v>417</v>
      </c>
      <c s="2" r="B1" t="s">
        <v>2</v>
      </c>
      <c s="2" r="C1" t="s">
        <v>385</v>
      </c>
    </row>
    <row spans="1:3" r="2">
      <c s="3" r="A2" t="s">
        <v>414</v>
      </c>
    </row>
    <row spans="1:3" r="3">
      <c s="4" r="A3" t="s">
        <v>418</v>
      </c>
      <c s="7" r="B3" t="n">
        <v>31533</v>
      </c>
      <c s="7" r="C3" t="n">
        <v>3702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80"/>
    <col customWidth="1" max="3" min="3" width="14"/>
  </cols>
  <sheetData>
    <row spans="1:3" r="1">
      <c s="1" r="A1" t="s">
        <v>419</v>
      </c>
      <c s="2" r="B1" t="s">
        <v>1</v>
      </c>
    </row>
    <row spans="1:3" r="2">
      <c s="2" r="B2" t="s">
        <v>2</v>
      </c>
      <c s="2" r="C2" t="s">
        <v>420</v>
      </c>
    </row>
    <row spans="1:3" r="3">
      <c s="3" r="A3" t="s">
        <v>414</v>
      </c>
    </row>
    <row spans="1:3" r="4">
      <c s="4" r="A4" t="s">
        <v>421</v>
      </c>
      <c s="4" r="B4" t="s">
        <v>422</v>
      </c>
    </row>
    <row spans="1:3" r="5">
      <c s="4" r="A5" t="s">
        <v>423</v>
      </c>
      <c s="5" r="B5" t="n">
        <v>15000</v>
      </c>
      <c s="5" r="C5" t="n">
        <v>35000</v>
      </c>
    </row>
    <row spans="1:3" r="6">
      <c s="4" r="A6" t="s">
        <v>424</v>
      </c>
      <c s="4" r="B6" t="s">
        <v>4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s="1" r="A1" t="s">
        <v>426</v>
      </c>
      <c s="2" r="B1" t="s">
        <v>1</v>
      </c>
    </row>
    <row spans="1:2" r="2">
      <c s="2" r="B2" t="s">
        <v>427</v>
      </c>
    </row>
    <row spans="1:2" r="3">
      <c s="3" r="A3" t="s">
        <v>428</v>
      </c>
    </row>
    <row spans="1:2" r="4">
      <c s="4" r="A4" t="s">
        <v>429</v>
      </c>
      <c s="5" r="B4" t="n">
        <v>13155283</v>
      </c>
    </row>
    <row spans="1:2" r="5">
      <c s="4" r="A5" t="s">
        <v>430</v>
      </c>
      <c s="5" r="B5" t="n">
        <v>134047</v>
      </c>
    </row>
    <row spans="1:2" r="6">
      <c s="4" r="A6" t="s">
        <v>120</v>
      </c>
      <c s="5" r="B6" t="n">
        <v>37252079</v>
      </c>
    </row>
    <row spans="1:2" r="7">
      <c s="4" r="A7" t="s">
        <v>431</v>
      </c>
      <c s="5" r="B7" t="n">
        <v>54169</v>
      </c>
    </row>
    <row spans="1:2" r="8">
      <c s="4" r="A8" t="s">
        <v>432</v>
      </c>
      <c s="5" r="B8" t="n">
        <v>5059557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30"/>
  </cols>
  <sheetData>
    <row spans="1:2" r="1">
      <c s="1" r="A1" t="s">
        <v>433</v>
      </c>
      <c s="2" r="B1" t="s">
        <v>434</v>
      </c>
    </row>
    <row spans="1:2" r="2">
      <c s="3" r="A2" t="s">
        <v>435</v>
      </c>
    </row>
    <row spans="1:2" r="3">
      <c s="4" r="A3" t="s">
        <v>436</v>
      </c>
      <c s="5" r="B3" t="n">
        <v>4355500</v>
      </c>
    </row>
    <row spans="1:2" r="4">
      <c s="4" r="A4" t="s">
        <v>437</v>
      </c>
      <c s="5" r="B4" t="n">
        <v>3226667</v>
      </c>
    </row>
    <row spans="1:2" r="5">
      <c s="4" r="A5" t="s">
        <v>374</v>
      </c>
    </row>
    <row spans="1:2" r="6">
      <c s="3" r="A6" t="s">
        <v>435</v>
      </c>
    </row>
    <row spans="1:2" r="7">
      <c s="4" r="A7" t="s">
        <v>438</v>
      </c>
      <c s="9" r="B7" t="n">
        <v>2.5</v>
      </c>
    </row>
    <row spans="1:2" r="8">
      <c s="4" r="A8" t="s">
        <v>439</v>
      </c>
      <c s="11" r="B8" t="n">
        <v>0.46</v>
      </c>
    </row>
    <row spans="1:2" r="9">
      <c s="4" r="A9" t="s">
        <v>364</v>
      </c>
    </row>
    <row spans="1:2" r="10">
      <c s="3" r="A10" t="s">
        <v>435</v>
      </c>
    </row>
    <row spans="1:2" r="11">
      <c s="4" r="A11" t="s">
        <v>438</v>
      </c>
      <c s="11" r="B11" t="n">
        <v>0.07000000000000001</v>
      </c>
    </row>
    <row spans="1:2" r="12">
      <c s="4" r="A12" t="s">
        <v>439</v>
      </c>
      <c s="9" r="B12" t="n">
        <v>0.0700000000000000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0</v>
      </c>
      <c s="2" r="B1" t="s">
        <v>73</v>
      </c>
      <c s="2" r="D1" t="s">
        <v>1</v>
      </c>
    </row>
    <row spans="1:5" r="2">
      <c s="2" r="B2" t="s">
        <v>2</v>
      </c>
      <c s="2" r="C2" t="s">
        <v>74</v>
      </c>
      <c s="2" r="D2" t="s">
        <v>2</v>
      </c>
      <c s="2" r="E2" t="s">
        <v>74</v>
      </c>
    </row>
    <row spans="1:5" r="3">
      <c s="3" r="A3" t="s">
        <v>441</v>
      </c>
    </row>
    <row spans="1:5" r="4">
      <c s="4" r="A4" t="s">
        <v>442</v>
      </c>
      <c s="7" r="B4" t="n">
        <v>-7002782</v>
      </c>
      <c s="7" r="C4" t="n">
        <v>21379824</v>
      </c>
      <c s="7" r="D4" t="n">
        <v>9074777</v>
      </c>
      <c s="7" r="E4" t="n">
        <v>16978014</v>
      </c>
    </row>
    <row spans="1:5" r="5">
      <c s="4" r="A5" t="s">
        <v>443</v>
      </c>
      <c s="5" r="B5" t="n">
        <v>2921619</v>
      </c>
      <c s="5" r="C5" t="n">
        <v>-25511236</v>
      </c>
      <c s="5" r="D5" t="n">
        <v>-10721215</v>
      </c>
      <c s="5" r="E5" t="n">
        <v>-23944980</v>
      </c>
    </row>
    <row spans="1:5" r="6">
      <c s="4" r="A6" t="s">
        <v>444</v>
      </c>
      <c s="7" r="B6" t="n">
        <v>-4081161</v>
      </c>
      <c s="7" r="C6" t="n">
        <v>-4131412</v>
      </c>
      <c s="7" r="D6" t="n">
        <v>-1646437</v>
      </c>
      <c s="7" r="E6" t="n">
        <v>-6966966</v>
      </c>
    </row>
    <row spans="1:5" r="7">
      <c s="3" r="A7" t="s">
        <v>445</v>
      </c>
    </row>
    <row spans="1:5" r="8">
      <c s="4" r="A8" t="s">
        <v>446</v>
      </c>
      <c s="5" r="B8" t="n">
        <v>665330431</v>
      </c>
      <c s="5" r="C8" t="n">
        <v>577691292</v>
      </c>
      <c s="5" r="D8" t="n">
        <v>656141476</v>
      </c>
      <c s="5" r="E8" t="n">
        <v>565150231</v>
      </c>
    </row>
    <row spans="1:5" r="9">
      <c s="4" r="A9" t="s">
        <v>447</v>
      </c>
      <c s="5" r="B9" t="n">
        <v>158164848</v>
      </c>
      <c s="5" r="C9" t="n">
        <v>162178204</v>
      </c>
      <c s="5" r="D9" t="n">
        <v>158164848</v>
      </c>
      <c s="5" r="E9" t="n">
        <v>162178204</v>
      </c>
    </row>
    <row spans="1:5" r="10">
      <c s="4" r="A10" t="s">
        <v>448</v>
      </c>
      <c s="5" r="B10" t="n">
        <v>823495279</v>
      </c>
      <c s="5" r="C10" t="n">
        <v>739869496</v>
      </c>
      <c s="5" r="D10" t="n">
        <v>814306324</v>
      </c>
      <c s="5" r="E10" t="n">
        <v>733912128</v>
      </c>
    </row>
    <row spans="1:5" r="11">
      <c s="3" r="A11" t="s">
        <v>449</v>
      </c>
    </row>
    <row spans="1:5" r="12">
      <c s="4" r="A12" t="s">
        <v>100</v>
      </c>
      <c s="9" r="B12" t="n">
        <v>-0.01</v>
      </c>
      <c s="9" r="C12" t="n">
        <v>0.04</v>
      </c>
      <c s="9" r="D12" t="n">
        <v>0.01</v>
      </c>
      <c s="9" r="E12" t="n">
        <v>0.03</v>
      </c>
    </row>
    <row spans="1:5" r="13">
      <c s="4" r="A13" t="s">
        <v>101</v>
      </c>
      <c s="7" r="B13" t="n">
        <v>0</v>
      </c>
      <c s="9" r="C13" t="n">
        <v>-0.01</v>
      </c>
      <c s="7" r="D13" t="n">
        <v>0</v>
      </c>
      <c s="9" r="E13" t="n">
        <v>-0.0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21"/>
  </cols>
  <sheetData>
    <row spans="1:2" r="1">
      <c s="1" r="A1" t="s">
        <v>450</v>
      </c>
      <c s="2" r="B1" t="s">
        <v>1</v>
      </c>
    </row>
    <row spans="1:2" r="2">
      <c s="2" r="B2" t="s">
        <v>319</v>
      </c>
    </row>
    <row spans="1:2" r="3">
      <c s="4" r="A3" t="s">
        <v>451</v>
      </c>
    </row>
    <row spans="1:2" r="4">
      <c s="4" r="A4" t="s">
        <v>452</v>
      </c>
      <c s="7" r="B4" t="n">
        <v>5000</v>
      </c>
    </row>
    <row spans="1:2" r="5">
      <c s="4" r="A5" t="s">
        <v>453</v>
      </c>
      <c s="5" r="B5" t="n">
        <v>10000</v>
      </c>
    </row>
    <row spans="1:2" r="6">
      <c s="4" r="A6" t="s">
        <v>454</v>
      </c>
      <c s="5" r="B6" t="n">
        <v>10000</v>
      </c>
    </row>
    <row spans="1:2" r="7">
      <c s="4" r="A7" t="s">
        <v>455</v>
      </c>
      <c s="5" r="B7" t="n">
        <v>1800</v>
      </c>
    </row>
    <row spans="1:2" r="8">
      <c s="4" r="A8" t="s">
        <v>456</v>
      </c>
      <c s="5" r="B8" t="n">
        <v>1000</v>
      </c>
    </row>
    <row spans="1:2" r="9">
      <c s="4" r="A9" t="s">
        <v>457</v>
      </c>
    </row>
    <row spans="1:2" r="10">
      <c s="4" r="A10" t="s">
        <v>456</v>
      </c>
      <c s="7" r="B10" t="n">
        <v>8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80"/>
    <col customWidth="1" max="6" min="6" width="14"/>
  </cols>
  <sheetData>
    <row spans="1:6" r="1">
      <c s="1" r="A1" t="s">
        <v>458</v>
      </c>
      <c s="2" r="B1" t="s">
        <v>459</v>
      </c>
      <c s="2" r="C1" t="s">
        <v>2</v>
      </c>
      <c s="2" r="D1" t="s">
        <v>74</v>
      </c>
      <c s="2" r="E1" t="s">
        <v>2</v>
      </c>
      <c s="2" r="F1" t="s">
        <v>74</v>
      </c>
    </row>
    <row spans="1:6" r="2">
      <c s="4" r="A2" t="s">
        <v>460</v>
      </c>
      <c s="7" r="C2" t="n">
        <v>0</v>
      </c>
      <c s="7" r="D2" t="n">
        <v>0</v>
      </c>
      <c s="7" r="E2" t="n">
        <v>5000000</v>
      </c>
      <c s="7" r="F2" t="n">
        <v>0</v>
      </c>
    </row>
    <row spans="1:6" r="3">
      <c s="4" r="A3" t="s">
        <v>461</v>
      </c>
      <c s="4" r="E3" t="s">
        <v>462</v>
      </c>
    </row>
    <row spans="1:6" r="4">
      <c s="4" r="A4" t="s">
        <v>463</v>
      </c>
    </row>
    <row spans="1:6" r="5">
      <c s="4" r="A5" t="s">
        <v>460</v>
      </c>
      <c s="7" r="B5" t="n">
        <v>2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1"/>
  </cols>
  <sheetData>
    <row spans="1:2" r="1">
      <c s="1" r="A1" t="s">
        <v>464</v>
      </c>
      <c s="2" r="B1" t="s">
        <v>465</v>
      </c>
    </row>
    <row spans="1:2" r="2">
      <c s="2" r="B2" t="s">
        <v>466</v>
      </c>
    </row>
    <row spans="1:2" r="3">
      <c s="4" r="A3" t="s">
        <v>467</v>
      </c>
    </row>
    <row spans="1:2" r="4">
      <c s="3" r="A4" t="s">
        <v>468</v>
      </c>
    </row>
    <row spans="1:2" r="5">
      <c s="4" r="A5" t="s">
        <v>469</v>
      </c>
      <c s="7" r="B5" t="n">
        <v>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0</v>
      </c>
      <c s="2" r="B1" t="s">
        <v>1</v>
      </c>
    </row>
    <row spans="1:3" r="2">
      <c s="2" r="B2" t="s">
        <v>2</v>
      </c>
      <c s="2" r="C2" t="s">
        <v>74</v>
      </c>
    </row>
    <row spans="1:3" r="3">
      <c s="4" r="A3" t="s">
        <v>471</v>
      </c>
    </row>
    <row spans="1:3" r="4">
      <c s="3" r="A4" t="s">
        <v>472</v>
      </c>
    </row>
    <row spans="1:3" r="5">
      <c s="4" r="A5" t="s">
        <v>473</v>
      </c>
      <c s="4" r="B5" t="s">
        <v>474</v>
      </c>
      <c s="4" r="C5" t="s">
        <v>474</v>
      </c>
    </row>
    <row spans="1:3" r="6">
      <c s="4" r="A6" t="s">
        <v>475</v>
      </c>
    </row>
    <row spans="1:3" r="7">
      <c s="3" r="A7" t="s">
        <v>472</v>
      </c>
    </row>
    <row spans="1:3" r="8">
      <c s="4" r="A8" t="s">
        <v>473</v>
      </c>
      <c s="4" r="B8" t="s">
        <v>476</v>
      </c>
      <c s="4" r="C8" t="s">
        <v>477</v>
      </c>
    </row>
    <row spans="1:3" r="9">
      <c s="4" r="A9" t="s">
        <v>478</v>
      </c>
    </row>
    <row spans="1:3" r="10">
      <c s="3" r="A10" t="s">
        <v>472</v>
      </c>
    </row>
    <row spans="1:3" r="11">
      <c s="4" r="A11" t="s">
        <v>473</v>
      </c>
      <c s="4" r="B11" t="s">
        <v>479</v>
      </c>
      <c s="4" r="C11" t="s">
        <v>480</v>
      </c>
    </row>
    <row spans="1:3" r="12">
      <c s="4" r="A12" t="s">
        <v>481</v>
      </c>
    </row>
    <row spans="1:3" r="13">
      <c s="3" r="A13" t="s">
        <v>472</v>
      </c>
    </row>
    <row spans="1:3" r="14">
      <c s="4" r="A14" t="s">
        <v>473</v>
      </c>
      <c s="4" r="B14" t="s">
        <v>482</v>
      </c>
      <c s="4" r="C14" t="s">
        <v>477</v>
      </c>
    </row>
    <row spans="1:3" r="15">
      <c s="4" r="A15" t="s">
        <v>483</v>
      </c>
    </row>
    <row spans="1:3" r="16">
      <c s="3" r="A16" t="s">
        <v>472</v>
      </c>
    </row>
    <row spans="1:3" r="17">
      <c s="4" r="A17" t="s">
        <v>473</v>
      </c>
      <c s="4" r="B17" t="s">
        <v>474</v>
      </c>
      <c s="4" r="C17" t="s">
        <v>474</v>
      </c>
    </row>
    <row spans="1:3" r="18">
      <c s="4" r="A18" t="s">
        <v>484</v>
      </c>
    </row>
    <row spans="1:3" r="19">
      <c s="3" r="A19" t="s">
        <v>472</v>
      </c>
    </row>
    <row spans="1:3" r="20">
      <c s="4" r="A20" t="s">
        <v>473</v>
      </c>
      <c s="4" r="B20" t="s">
        <v>485</v>
      </c>
      <c s="4" r="C20" t="s">
        <v>486</v>
      </c>
    </row>
    <row spans="1:3" r="21">
      <c s="4" r="A21" t="s">
        <v>487</v>
      </c>
    </row>
    <row spans="1:3" r="22">
      <c s="3" r="A22" t="s">
        <v>472</v>
      </c>
    </row>
    <row spans="1:3" r="23">
      <c s="4" r="A23" t="s">
        <v>473</v>
      </c>
      <c s="4" r="B23" t="s">
        <v>488</v>
      </c>
      <c s="4" r="C23" t="s">
        <v>488</v>
      </c>
    </row>
    <row spans="1:3" r="24">
      <c s="4" r="A24" t="s">
        <v>489</v>
      </c>
    </row>
    <row spans="1:3" r="25">
      <c s="3" r="A25" t="s">
        <v>472</v>
      </c>
    </row>
    <row spans="1:3" r="26">
      <c s="4" r="A26" t="s">
        <v>473</v>
      </c>
      <c s="4" r="C26" t="s">
        <v>490</v>
      </c>
    </row>
    <row spans="1:3" r="27">
      <c s="4" r="A27" t="s">
        <v>491</v>
      </c>
    </row>
    <row spans="1:3" r="28">
      <c s="3" r="A28" t="s">
        <v>472</v>
      </c>
    </row>
    <row spans="1:3" r="29">
      <c s="4" r="A29" t="s">
        <v>473</v>
      </c>
      <c s="4" r="B29" t="s">
        <v>486</v>
      </c>
      <c s="4" r="C29" t="s">
        <v>486</v>
      </c>
    </row>
    <row spans="1:3" r="30">
      <c s="4" r="A30" t="s">
        <v>492</v>
      </c>
    </row>
    <row spans="1:3" r="31">
      <c s="3" r="A31" t="s">
        <v>472</v>
      </c>
    </row>
    <row spans="1:3" r="32">
      <c s="4" r="A32" t="s">
        <v>473</v>
      </c>
      <c s="4" r="B32" t="s">
        <v>493</v>
      </c>
      <c s="4" r="C32" t="s">
        <v>494</v>
      </c>
    </row>
    <row spans="1:3" r="33">
      <c s="4" r="A33" t="s">
        <v>495</v>
      </c>
    </row>
    <row spans="1:3" r="34">
      <c s="3" r="A34" t="s">
        <v>472</v>
      </c>
    </row>
    <row spans="1:3" r="35">
      <c s="4" r="A35" t="s">
        <v>473</v>
      </c>
      <c s="4" r="C35" t="s">
        <v>496</v>
      </c>
    </row>
    <row spans="1:3" r="36">
      <c s="4" r="A36" t="s">
        <v>497</v>
      </c>
    </row>
    <row spans="1:3" r="37">
      <c s="3" r="A37" t="s">
        <v>472</v>
      </c>
    </row>
    <row spans="1:3" r="38">
      <c s="4" r="A38" t="s">
        <v>473</v>
      </c>
      <c s="4" r="C38" t="s">
        <v>498</v>
      </c>
    </row>
    <row spans="1:3" r="39">
      <c s="4" r="A39" t="s">
        <v>499</v>
      </c>
    </row>
    <row spans="1:3" r="40">
      <c s="3" r="A40" t="s">
        <v>472</v>
      </c>
    </row>
    <row spans="1:3" r="41">
      <c s="4" r="A41" t="s">
        <v>473</v>
      </c>
      <c s="4" r="B41" t="s">
        <v>4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66</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00</v>
      </c>
      <c s="2" r="B1" t="s">
        <v>1</v>
      </c>
    </row>
    <row spans="1:3" r="2">
      <c s="2" r="B2" t="s">
        <v>2</v>
      </c>
      <c s="2" r="C2" t="s">
        <v>74</v>
      </c>
    </row>
    <row spans="1:3" r="3">
      <c s="3" r="A3" t="s">
        <v>501</v>
      </c>
    </row>
    <row spans="1:3" r="4">
      <c s="4" r="A4" t="s">
        <v>502</v>
      </c>
      <c s="7" r="B4" t="n">
        <v>2780142</v>
      </c>
      <c s="7" r="C4" t="n">
        <v>6227485</v>
      </c>
    </row>
    <row spans="1:3" r="5">
      <c s="4" r="A5" t="s">
        <v>503</v>
      </c>
    </row>
    <row spans="1:3" r="6">
      <c s="3" r="A6" t="s">
        <v>501</v>
      </c>
    </row>
    <row spans="1:3" r="7">
      <c s="4" r="A7" t="s">
        <v>504</v>
      </c>
      <c s="7" r="B7" t="n">
        <v>40000000</v>
      </c>
    </row>
    <row spans="1:3" r="8">
      <c s="4" r="A8" t="s">
        <v>505</v>
      </c>
      <c s="5" r="B8" t="n">
        <v>500000</v>
      </c>
    </row>
    <row spans="1:3" r="9">
      <c s="4" r="A9" t="s">
        <v>506</v>
      </c>
      <c s="5" r="B9" t="n">
        <v>800000</v>
      </c>
    </row>
    <row spans="1:3" r="10">
      <c s="4" r="A10" t="s">
        <v>507</v>
      </c>
      <c s="7" r="B10" t="n">
        <v>760000</v>
      </c>
    </row>
    <row spans="1:3" r="11">
      <c s="4" r="A11" t="s">
        <v>508</v>
      </c>
      <c s="4" r="B11" t="s">
        <v>509</v>
      </c>
    </row>
    <row spans="1:3" r="12">
      <c s="4" r="A12" t="s">
        <v>510</v>
      </c>
    </row>
    <row spans="1:3" r="13">
      <c s="3" r="A13" t="s">
        <v>501</v>
      </c>
    </row>
    <row spans="1:3" r="14">
      <c s="4" r="A14" t="s">
        <v>511</v>
      </c>
      <c s="5" r="B14" t="n">
        <v>1928641</v>
      </c>
    </row>
    <row spans="1:3" r="15">
      <c s="4" r="A15" t="s">
        <v>512</v>
      </c>
    </row>
    <row spans="1:3" r="16">
      <c s="3" r="A16" t="s">
        <v>501</v>
      </c>
    </row>
    <row spans="1:3" r="17">
      <c s="4" r="A17" t="s">
        <v>511</v>
      </c>
      <c s="5" r="B17" t="n">
        <v>134047</v>
      </c>
      <c s="5" r="C17" t="n">
        <v>300269</v>
      </c>
    </row>
    <row spans="1:3" r="18">
      <c s="4" r="A18" t="s">
        <v>107</v>
      </c>
    </row>
    <row spans="1:3" r="19">
      <c s="3" r="A19" t="s">
        <v>501</v>
      </c>
    </row>
    <row spans="1:3" r="20">
      <c s="4" r="A20" t="s">
        <v>511</v>
      </c>
      <c s="5" r="B20" t="n">
        <v>134047</v>
      </c>
    </row>
    <row spans="1:3" r="21">
      <c s="4" r="A21" t="s">
        <v>513</v>
      </c>
      <c s="5" r="B21" t="n">
        <v>13155283</v>
      </c>
    </row>
    <row spans="1:3" r="22">
      <c s="4" r="A22" t="s">
        <v>514</v>
      </c>
    </row>
    <row spans="1:3" r="23">
      <c s="3" r="A23" t="s">
        <v>501</v>
      </c>
    </row>
    <row spans="1:3" r="24">
      <c s="4" r="A24" t="s">
        <v>513</v>
      </c>
      <c s="5" r="B24" t="n">
        <v>13155283</v>
      </c>
      <c s="5" r="C24" t="n">
        <v>19004103</v>
      </c>
    </row>
    <row spans="1:3" r="25">
      <c s="4" r="A25" t="s">
        <v>502</v>
      </c>
      <c s="7" r="B25" t="n">
        <v>2780142</v>
      </c>
      <c s="7" r="C25" t="n">
        <v>622748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5"/>
    <col customWidth="1" max="3" min="3" width="80"/>
  </cols>
  <sheetData>
    <row spans="1:3" r="1">
      <c s="1" r="A1" t="s">
        <v>515</v>
      </c>
      <c s="2" r="B1" t="s">
        <v>465</v>
      </c>
      <c s="2" r="C1" t="s">
        <v>1</v>
      </c>
    </row>
    <row spans="1:3" r="2">
      <c s="2" r="B2" t="s">
        <v>516</v>
      </c>
      <c s="2" r="C2" t="s">
        <v>2</v>
      </c>
    </row>
    <row spans="1:3" r="3">
      <c s="3" r="A3" t="s">
        <v>517</v>
      </c>
    </row>
    <row spans="1:3" r="4">
      <c s="4" r="A4" t="s">
        <v>518</v>
      </c>
      <c s="4" r="C4" t="s">
        <v>519</v>
      </c>
    </row>
    <row spans="1:3" r="5">
      <c s="4" r="A5" t="s">
        <v>520</v>
      </c>
    </row>
    <row spans="1:3" r="6">
      <c s="3" r="A6" t="s">
        <v>517</v>
      </c>
    </row>
    <row spans="1:3" r="7">
      <c s="4" r="A7" t="s">
        <v>513</v>
      </c>
      <c s="5" r="B7" t="n">
        <v>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0</v>
      </c>
      <c s="2" r="B1" t="s">
        <v>1</v>
      </c>
    </row>
    <row spans="1:2" r="2">
      <c s="2" r="B2" t="s">
        <v>2</v>
      </c>
    </row>
    <row spans="1:2" r="3">
      <c s="3" r="A3" t="s">
        <v>171</v>
      </c>
    </row>
    <row spans="1:2" r="4">
      <c s="4" r="A4" t="s">
        <v>172</v>
      </c>
      <c s="4" r="B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74</v>
      </c>
      <c s="2" r="B1" t="s">
        <v>1</v>
      </c>
    </row>
    <row spans="1:2" r="2">
      <c s="2" r="B2" t="s">
        <v>2</v>
      </c>
    </row>
    <row spans="1:2" r="3">
      <c s="3" r="A3" t="s">
        <v>171</v>
      </c>
    </row>
    <row spans="1:2" r="4">
      <c s="4" r="A4" t="s">
        <v>175</v>
      </c>
      <c s="4" r="B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FINITIONS</vt:lpstr>
      <vt:lpstr>BASIS OF PRESENTATION</vt:lpstr>
      <vt:lpstr>SIGNIFICANT ACCOUNTING POLICIES</vt:lpstr>
      <vt:lpstr>CASH AND CASH EQUIVALENTS</vt:lpstr>
      <vt:lpstr>INVENTORIES</vt:lpstr>
      <vt:lpstr>NJEDA BONDS</vt:lpstr>
      <vt:lpstr>INTANGIBLE ASSETS</vt:lpstr>
      <vt:lpstr>PROPERTY AND EQUIPMENTS</vt:lpstr>
      <vt:lpstr>LOANS PAYABLE</vt:lpstr>
      <vt:lpstr>WARRANT DERIVATIVE LIABILITIES</vt:lpstr>
      <vt:lpstr>CONVERTIBLE PREFERRED SHARES ME</vt:lpstr>
      <vt:lpstr>RECLASSIFICATION OF CONVERTIBLE</vt:lpstr>
      <vt:lpstr>OPERATING LEASES</vt:lpstr>
      <vt:lpstr>COMMON STOCK</vt:lpstr>
      <vt:lpstr>PER SHARE INFORMATION</vt:lpstr>
      <vt:lpstr>RELATED PARTY TRANSACTION AGREE</vt:lpstr>
      <vt:lpstr>MANUFACTURING LICENSE AND DEVEL</vt:lpstr>
      <vt:lpstr>SALE OF INVESTMENT IN NOVEL LAB</vt:lpstr>
      <vt:lpstr>CONCENTRATIONS</vt:lpstr>
      <vt:lpstr>LEGAL PROCEEDINGS</vt:lpstr>
      <vt:lpstr>EQUITY LINE WITH LINCOLN PARK C</vt:lpstr>
      <vt:lpstr>SUBSEQUENT EVENTS</vt:lpstr>
      <vt:lpstr>INVENTORIES (Tables)</vt:lpstr>
      <vt:lpstr>NJEDA BONDS (Tables)</vt:lpstr>
      <vt:lpstr>INTANGIBLE ASSETS (Tables)</vt:lpstr>
      <vt:lpstr>PROPERTY AND EQUIPMENTS (Tables</vt:lpstr>
      <vt:lpstr>LOANS PAYABLE (Tables)</vt:lpstr>
      <vt:lpstr>WARRANT DERIVATIVE LIABILITIES </vt:lpstr>
      <vt:lpstr>CONVERTIBLE PREFERRED SHARES 35</vt:lpstr>
      <vt:lpstr>RECLASSIFICATION OF CONVERTIB36</vt:lpstr>
      <vt:lpstr>OPERATING LEASES (Tables)</vt:lpstr>
      <vt:lpstr>COMMON STOCK (Tables)</vt:lpstr>
      <vt:lpstr>PER SHARE INFORMATION (Tables)</vt:lpstr>
      <vt:lpstr>DEFINITIONS (Details Textual)</vt:lpstr>
      <vt:lpstr>BASIS OF PRESENTATION (Details </vt:lpstr>
      <vt:lpstr>INVENTORIES (Details)</vt:lpstr>
      <vt:lpstr>NJEDA BONDS (Details)</vt:lpstr>
      <vt:lpstr>NJEDA BONDS (Details 1)</vt:lpstr>
      <vt:lpstr>INTANGIBLE ASSETS (Details)</vt:lpstr>
      <vt:lpstr>INTANGIBLE ASSETS (Details Text</vt:lpstr>
      <vt:lpstr>PROPERTY AND EQUIPMENTS (Detail</vt:lpstr>
      <vt:lpstr>PROPERTY AND EQUIPMENTS (Deta48</vt:lpstr>
      <vt:lpstr>LOANS PAYABLE (Details)</vt:lpstr>
      <vt:lpstr>LOANS PAYABLE (Details 1)</vt:lpstr>
      <vt:lpstr>LOANS PAYABLE (Details Textual)</vt:lpstr>
      <vt:lpstr>WARRANT DERIVATIVE LIABILITIE52</vt:lpstr>
      <vt:lpstr>WARRANT DERIVATIVE LIABILITIE53</vt:lpstr>
      <vt:lpstr>CONVERTIBLE PREFERRED SHARES 54</vt:lpstr>
      <vt:lpstr>CONVERTIBLE PREFERRED SHARES 55</vt:lpstr>
      <vt:lpstr>CONVERTIBLE PREFERRED SHARES 56</vt:lpstr>
      <vt:lpstr>RECLASSIFICATION OF CONVERTIB57</vt:lpstr>
      <vt:lpstr>RECLASSIFICATION OF CONVERTIB58</vt:lpstr>
      <vt:lpstr>OPERATING LEASES (Details)</vt:lpstr>
      <vt:lpstr>OPERATING LEASES (Details 1)</vt:lpstr>
      <vt:lpstr>OPERATING LEASES (Details 2)</vt:lpstr>
      <vt:lpstr>OPERATING LEASES (Details Textu</vt:lpstr>
      <vt:lpstr>COMMON STOCK (Details)</vt:lpstr>
      <vt:lpstr>COMMON STOCK (Details 1)</vt:lpstr>
      <vt:lpstr>PER SHARE INFORMATION (Details)</vt:lpstr>
      <vt:lpstr>RELATED PARTY TRANSACTION AGR66</vt:lpstr>
      <vt:lpstr>MANUFACTURING LICENSE AND DEV67</vt:lpstr>
      <vt:lpstr>SALE OF INVESTMENT IN NOVEL L68</vt:lpstr>
      <vt:lpstr>CONCENTRATIONS (Details Textual</vt:lpstr>
      <vt:lpstr>EQUITY LINE WITH LINCOLN PARK70</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01:07Z</dcterms:created>
  <dcterms:modified xmlns:dcterms="http://purl.org/dc/terms/" xmlns:xsi="http://www.w3.org/2001/XMLSchema-instance" xsi:type="dcterms:W3CDTF">2015-11-09T17:01:07Z</dcterms:modified>
  <dc:title xmlns:dc="http://purl.org/dc/elements/1.1/">Untitled</dc:title>
  <dc:description xmlns:dc="http://purl.org/dc/elements/1.1/"/>
  <dc:subject xmlns:dc="http://purl.org/dc/elements/1.1/"/>
  <cp:keywords/>
  <cp:category/>
</cp:coreProperties>
</file>